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1. Description of Business and " sheetId="7" r:id="rId7"/>
    <s:sheet name="2. Balance Sheet Disclosures" sheetId="8" r:id="rId8"/>
    <s:sheet name="3. Long-Term Debt" sheetId="9" r:id="rId9"/>
    <s:sheet name="4. Line of Credit" sheetId="10" r:id="rId10"/>
    <s:sheet name="5. Capital Leases" sheetId="11" r:id="rId11"/>
    <s:sheet name="6. Income Taxes" sheetId="12" r:id="rId12"/>
    <s:sheet name="7. Commitments and Contingency" sheetId="13" r:id="rId13"/>
    <s:sheet name="8. Contingency" sheetId="14" r:id="rId14"/>
    <s:sheet name="9. Stockholders' Equity" sheetId="15" r:id="rId15"/>
    <s:sheet name="10. Employee Benefit Plan" sheetId="16" r:id="rId16"/>
    <s:sheet name="11. Subsequent Events" sheetId="17" r:id="rId17"/>
    <s:sheet name="1. Summary of Significant Accou" sheetId="18" r:id="rId18"/>
    <s:sheet name="2. Balance Sheet Disclosures (T" sheetId="19" r:id="rId19"/>
    <s:sheet name="3. Long-Term Debt (Tables)" sheetId="20" r:id="rId20"/>
    <s:sheet name="5. Capital Leases (Tables)" sheetId="21" r:id="rId21"/>
    <s:sheet name="6. Income Taxes (Tables)" sheetId="22" r:id="rId22"/>
    <s:sheet name="7. Commitments and Contingency " sheetId="23" r:id="rId23"/>
    <s:sheet name="9. Stockholders' Equity (Tables" sheetId="24" r:id="rId24"/>
    <s:sheet name="1. Description of Business an25" sheetId="25" r:id="rId25"/>
    <s:sheet name="2. Balance Sheet Disclosures (D" sheetId="26" r:id="rId26"/>
    <s:sheet name="2. Balance Sheet Disclosures 27" sheetId="27" r:id="rId27"/>
    <s:sheet name="2. Balance Sheet Disclosures 28" sheetId="28" r:id="rId28"/>
    <s:sheet name="3. Long-Term Debt (Details)" sheetId="29" r:id="rId29"/>
    <s:sheet name="3. Long-Term Debt (Details 1)" sheetId="30" r:id="rId30"/>
    <s:sheet name="5. Capital Leases (Details)" sheetId="31" r:id="rId31"/>
    <s:sheet name="5. Capital Leases (Details 1)" sheetId="32" r:id="rId32"/>
    <s:sheet name="6. Income Taxes (Details)" sheetId="33" r:id="rId33"/>
    <s:sheet name="6. Income Taxes (Details 2)" sheetId="34" r:id="rId34"/>
    <s:sheet name="7. Commitments and Contingenc35" sheetId="35" r:id="rId35"/>
    <s:sheet name="9. Stockholders' Equity (Detail" sheetId="36" r:id="rId36"/>
    <s:sheet name="9. Stockholders' Equity (Deta37" sheetId="37" r:id="rId37"/>
    <s:sheet name="10. Employee Benefit Plan (Deta" sheetId="38" r:id="rId38"/>
  </s:sheets>
  <s:definedNames/>
  <s:calcPr calcId="124519" calcMode="auto" fullCalcOnLoad="1"/>
</s:workbook>
</file>

<file path=xl/sharedStrings.xml><?xml version="1.0" encoding="utf-8"?>
<sst xmlns="http://schemas.openxmlformats.org/spreadsheetml/2006/main" uniqueCount="334">
  <si>
    <t>Document and Entity Information - USD ($)</t>
  </si>
  <si>
    <t>12 Months Ended</t>
  </si>
  <si>
    <t>Mar. 31, 2015</t>
  </si>
  <si>
    <t>Jun. 29, 2015</t>
  </si>
  <si>
    <t>Sep. 30, 2014</t>
  </si>
  <si>
    <t>Document And Entity Information</t>
  </si>
  <si>
    <t>Entity Registrant Name</t>
  </si>
  <si>
    <t>ELDORADO ARTESIAN SPRINGS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4</t>
  </si>
  <si>
    <t>Assets</t>
  </si>
  <si>
    <t>Cash</t>
  </si>
  <si>
    <t>Accounts receivable - trade, net</t>
  </si>
  <si>
    <t>Inventories</t>
  </si>
  <si>
    <t>Income tax receivable</t>
  </si>
  <si>
    <t>Prepaid expenses and other</t>
  </si>
  <si>
    <t>Deferred tax asset</t>
  </si>
  <si>
    <t>Total current assets</t>
  </si>
  <si>
    <t>Non-current assets</t>
  </si>
  <si>
    <t>Property, plant and equipment, net</t>
  </si>
  <si>
    <t>Investments</t>
  </si>
  <si>
    <t>Water rights, net</t>
  </si>
  <si>
    <t>Deposits</t>
  </si>
  <si>
    <t>Other, net</t>
  </si>
  <si>
    <t>Total non-current assets</t>
  </si>
  <si>
    <t>Total assets</t>
  </si>
  <si>
    <t>Liabilities and Stockholders' Equity</t>
  </si>
  <si>
    <t>Accounts payable</t>
  </si>
  <si>
    <t>Accrued expenses</t>
  </si>
  <si>
    <t>Income taxes payable</t>
  </si>
  <si>
    <t>Customer deposits</t>
  </si>
  <si>
    <t>Current portion of capital lease obligations</t>
  </si>
  <si>
    <t>Current portion of long-term debt</t>
  </si>
  <si>
    <t>Total current liabilities</t>
  </si>
  <si>
    <t>Non-current liabilities</t>
  </si>
  <si>
    <t>Deferred tax liability</t>
  </si>
  <si>
    <t>Capital lease obligations, less current portion</t>
  </si>
  <si>
    <t>Long term debt, less current portion</t>
  </si>
  <si>
    <t>Total non-current liabilities</t>
  </si>
  <si>
    <t>Total liabilities</t>
  </si>
  <si>
    <t>Commitments and contingencies</t>
  </si>
  <si>
    <t>Stockholders' equity</t>
  </si>
  <si>
    <t>Preferred stock, par value $.001 per share;10,000,000 shares authorized; 0 shares issued and outstanding</t>
  </si>
  <si>
    <t>Common stock, par value $.001 per share; 50,000,000 shares authorized; 6,036,091 issued and outstanding</t>
  </si>
  <si>
    <t>Additional paid-in capital</t>
  </si>
  <si>
    <t>Retained Earnings</t>
  </si>
  <si>
    <t>Total stockholders' equity</t>
  </si>
  <si>
    <t>Total liabilities and stockholders' equity</t>
  </si>
  <si>
    <t>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s of Operations - USD ($)</t>
  </si>
  <si>
    <t>Revenue</t>
  </si>
  <si>
    <t>Water and related, net</t>
  </si>
  <si>
    <t>Resort operations</t>
  </si>
  <si>
    <t>Total revenues</t>
  </si>
  <si>
    <t>Cost of goods sold</t>
  </si>
  <si>
    <t>Gross profit</t>
  </si>
  <si>
    <t>Operating expenses</t>
  </si>
  <si>
    <t>Salaries and related expenses</t>
  </si>
  <si>
    <t>Administrative and general</t>
  </si>
  <si>
    <t>Delivery</t>
  </si>
  <si>
    <t>Advertising and promotions</t>
  </si>
  <si>
    <t>Depreciation and amortization</t>
  </si>
  <si>
    <t>Total operating expenses</t>
  </si>
  <si>
    <t>Income from operations</t>
  </si>
  <si>
    <t>Other income (expense)</t>
  </si>
  <si>
    <t>Interest income</t>
  </si>
  <si>
    <t>Interest expense</t>
  </si>
  <si>
    <t>Total other expense</t>
  </si>
  <si>
    <t>Income before income taxes</t>
  </si>
  <si>
    <t>Income tax expense</t>
  </si>
  <si>
    <t>Current</t>
  </si>
  <si>
    <t>Deferred</t>
  </si>
  <si>
    <t>Total income tax expense</t>
  </si>
  <si>
    <t>Net income available to common shareholders</t>
  </si>
  <si>
    <t>Basic common shares outstanding</t>
  </si>
  <si>
    <t>Basic income per common share</t>
  </si>
  <si>
    <t>Diluted weighted average common shares outstanding</t>
  </si>
  <si>
    <t>Diluted income per common share</t>
  </si>
  <si>
    <t>Statement of Changes in Stockholders' Equity - USD ($)</t>
  </si>
  <si>
    <t>Common Stock</t>
  </si>
  <si>
    <t>Additional Paid-In Capital</t>
  </si>
  <si>
    <t>(Accumulated Deficit) Retained Earnings</t>
  </si>
  <si>
    <t>Total</t>
  </si>
  <si>
    <t>Beginning Balance, Shares at Mar. 31, 2013</t>
  </si>
  <si>
    <t>Beginning Balance, Value at Mar. 31, 2013</t>
  </si>
  <si>
    <t>Net income</t>
  </si>
  <si>
    <t>Ending Balance, Shares at Mar. 31, 2014</t>
  </si>
  <si>
    <t>Ending Balance, Value at Mar. 31, 2014</t>
  </si>
  <si>
    <t>Ending Balance, Shares at Mar. 31, 2015</t>
  </si>
  <si>
    <t>Ending Balance, Value at Mar. 31, 2015</t>
  </si>
  <si>
    <t>Statements of Cash Flows - USD ($)</t>
  </si>
  <si>
    <t>Cash flows from operating activities</t>
  </si>
  <si>
    <t>Adjustments to reconcile net loss to net cash provided by operating activities</t>
  </si>
  <si>
    <t>Deferred income taxes</t>
  </si>
  <si>
    <t>Changes in assets and liabilities</t>
  </si>
  <si>
    <t>Accounts receivable</t>
  </si>
  <si>
    <t>Net cash provided by operating activities</t>
  </si>
  <si>
    <t>Cash flows from investing activities</t>
  </si>
  <si>
    <t>Purchases of property and equipment</t>
  </si>
  <si>
    <t>Net cash used in investing activities</t>
  </si>
  <si>
    <t>Cash flows from financing activities</t>
  </si>
  <si>
    <t>Payments on long-term debt and capital leases</t>
  </si>
  <si>
    <t>Borrowings on long-term obligations</t>
  </si>
  <si>
    <t>Net cash used in financing activities</t>
  </si>
  <si>
    <t>Net increase in cash</t>
  </si>
  <si>
    <t>Cash - beginning of year</t>
  </si>
  <si>
    <t>Cash - end of year</t>
  </si>
  <si>
    <t>1. Description of Business and Summary of Significant Accounting Policies</t>
  </si>
  <si>
    <t>Accounting Policies [Abstract]</t>
  </si>
  <si>
    <t>Eldorado Artesian Springs, Inc., (the "Company"), is a
Colorado corporation which primarily sells bottled Artesian spring water from springs located in Eldorado Springs, Colorado and
rents water dispensers. The Company sells coffee products and rents coffee equipment to customers. The Company also
sells a line of Organic Vitamin Charged Spring Water to retail stores. During the summer months, the Company operates
a natural Artesian spring pool. The Company's bottling and distribution facility is located in Louisville, Colorado. Concentrations of Credit Risk The Company maintains cash in bank accounts that may, at times, exceed
FDIC insurance limits. Financial instruments potentially subjecting the Company to concentrations of credit risk consist
primarily of accounts receivable. The Company grants credit to customers located primarily in Colorado. The
Company periodically performs credit analysis and monitors the financial condition of its clients in order to minimize credit risk. Cash and Cash Equivalents The Company considers all highly liquid investments with original
maturities of three months or less to be cash equivalents. At March 31, 2015 and 2014, the Company did not have any cash equivalents. Accounts Receivable The Company extends unsecured credit to its customers in the ordinary
course of business. The Company considers a reserve for doubtful accounts based on the creditworthiness of the customer.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Inventories Inventories consist of direct costs which are primarily made up of
water bottles and packaging and are stated at the lower of cost or market, determined using the first-in, first-out method (FIFO). Deposits Deposits consist primarily of deposits related to the purchase of
equipment. Property, Plant and Equipment Property, plant and equipment are stated at cost. Machinery,
equipment, furniture and fixtures are depreciated using various methods over their estimated useful lives, ranging from 3 to 7
years. Buildings and improvements are depreciated using the straight-line method over the estimated useful lives for
owned assets, ranging from 15 to 39 years. Depreciable lives on leasehold improvements are the shorter of the lease
term or the useful life. Capital leased assets amortize over the estimated useful life or related lease term. Investments The Company owns investments of capital stock in an investee. This
investment entitles the Company to an equal pro rata share of this investees irrigation system. As the ownership represents
less than 20% ownership of the Company the value of this investment is stated at cost and evaluated for impairment if there are
indications of such. Water Rights Water rights are recorded at cost. As water rights have an indefinite
life, no amortization is recognized. Other Assets Other assets consist of loan fees and other costs which have been
recorded at cost and are being amortized using the effective interest method over the term of the loan. The Company expects to
amortize approximately $18,500 each year for the next three years. 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deemed necessary during the fiscal years 2015 and 2014. Customer Deposits Customer deposits consist primarily of deposits on bottles and equipment. Stock Based Compensation The Company accounts for stock-based compensation arrangements for
employees and recognizes compensation expense for share-based awards based on the grant date estimated fair value of the awards
using the Black Scholes option pricing model. Compensation expense for all share-based awards is recognized in earnings over
the requisite service period (generally the vesting period). The Company records compensation expense related to non-employees
over the service periods commensurate with the services provided. The Company did not have any stock based compensation expense
during fiscal year 2015 and 2014. Income Taxes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a liability for uncertain tax positions when
it is probable that a loss has been incurred and the amount can be reasonably estimated. As of March 31, 2015 and 2014, no liabilities
for uncertain tax positions have been recorded. Basic and Diluted Income Per Common Share Basic earnings per share is computed by dividing net income (loss)
by the weighted average number of common shares outstanding. Shares issued during the period and shares reacquired during the period
are weighted for the portion of the period that they were outstanding. Diluted earnings per share is computed in a manner consistent
with that of basic earnings per share while giving effect to all potentially dilutive common shares that were outstanding during
the period. Potentially dilutive common shares and outstanding options and warrants
which have been excluded from the computation of diluted income per share as of March 31, 2015 and 2014 were 78,000 and 99,000,
respectively, because their effect would have been antidilutive. Fair Value of Financial Instruments The carrying amounts of financial instruments including cash, receivables,
accounts payable and accrued expenses approximated fair value as of March 31, 2015, because of the relatively short maturity of
these instruments. The carrying amount of long-term debt issued approximates fair value as of March 31, 2015 because interest rates
on these instruments approximate market interest rates. Revenue Recognition Revenue is recognized on the sale of products as customer shipments
are made. Returns are estimated and recorded at the time of sale. Rental revenue is recognized on a monthly
basis upon commencement of the lease agreement. Water utility revenue is recognized on a monthly basis based upon the monthly contracted
rate. Shipping Costs Shipping costs for materials used in the final products are included
in the cost of goods. Shipping costs for products delivered to customers are included in total operating expenses. Promotional Expense  Consideration to Vendors The Company recognizes certain promotional expense as a reduction
in revenues. These costs included off invoice discounts to resellers and promotions for customers. Advertising Costs The Company expenses advertising costs as incurred. Advertising
expense for the years ended March 31, 2015 and 2014 were $259,194 and $252,540, respectively. Use of Estimates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New
pronouncements assessed by the Company recently are discussed below: In August 2014, the Financial
Accounting Standards Board (FASB) issued updated guidance clarifying managements responsibility to evaluate
whether there is substantial doubt about an entitys ability to continue as a going concern and to provide related footnote
disclosures. The updated guidance requires that an entitys management evaluate whether there are conditions or events,
considered in the aggregate, that raise substantial doubt about the entitys ability to continue as a going concern within
one year after the date that the financial statements are issued. The update is effective for annual periods ending after December
15, 2016, and for annual periods and interim periods thereafter. The amendment is not expected to have an impact on our consolidated
financial statements or disclosures.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The update is effective for annual reporting periods beginning
after December 15, 2016, including interim periods within that reporting period. We are currently evaluating the impact of
adopting this guidance on our consolidated financial statements. In April 2014, the FASB issued
updated guidance changing the requirements for reporting discontinued operations. The updated guidance requir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components meet the criteria to be classified as held for sale, is disposed of by sale or is disposed of
other than by sale. The updated guidance also requires additional disclosures about discontinued operations. The updates
are effective for disposals (or classifications as held for sale) of components of an entity that occur within annual periods beginning
on or after December 15, 2014. The updates are not applicable to a component or components that are classified as held for
sale before the effective date. The amendment is not expected to have a significant impact on our consolidated financial
statements.</t>
  </si>
  <si>
    <t>2. Balance Sheet Disclosures</t>
  </si>
  <si>
    <t>Organization, Consolidation and Presentation of Financial Statements [Abstract]</t>
  </si>
  <si>
    <t xml:space="preserve">Accounts receivable consist of the following:
March 31, 2015
March 31, 2014
Accounts receivable
Accounts receivable $ 1,763,740 $ 1,401,330
Allowance for doubtful accounts (120,000 ) (80,000 )
$ 1,643,740 $ 1,321,330 Property, plant and equipment consist of the following at:
March 31, 2015
March 31, 2014
Property, plant and equipment
Land $ 1,000,263 $ 1,000,263
Buildings and improvements 4,634,662 4,543,436
Machinery and equipment 6,545,792 6,228,346
Office furniture and fixtures 390,224 330,561
CRM/ERP system 220,807 220,807
12,791,748 12,323,413
Less accumulated depreciation and amortization (9,059,250 ) (8,501,027 )
$ 3,732,498 $ 3,822,386 Depreciation expense for the fiscal year ended March 31, 2015 and
2014 was $558,465 and $497,507, respectively. Accrued expenses consist of the following at:
March 31, 2015
March 31, 2014
Accrued expenses
Accrued payroll and taxes $ 185,843 $ 153,680
Accrued property taxes 169,970 171,000
Accrued sales taxes 42,792 36,346
$ 398,605 $ 361,026 </t>
  </si>
  <si>
    <t>3. Long-Term Debt</t>
  </si>
  <si>
    <t>Debt Disclosure [Abstract]</t>
  </si>
  <si>
    <t xml:space="preserve">Long-term debt is as follows:
March 31, 2015
March 31, 2014
Note payable to a bank with interest fixed at 5.0% until February 2017, at which time the interest rate may change. The note calls for monthly principal and interest payments of $17,690 with unpaid principal and interest due February 2, 2022. The note is cross-collateralized with the line of credit and backed by substantially all assets of the Company and guaranteed by two Company executives who are also directors of the Company and a previous director and officer of the Company. The note is subject to certain restrictive covenants. $ 2,568,417 $ 2,648,620
Note payable to a bank with an effective interest rate of 4.951% for the full 20 year term. The note calls for monthly principal and interest payments of $10,089 and matures in April 2032. The note is cross collateralized with the line of credit and backed by substantially all assets of the Company and guaranteed by two Company executives who are also directors of the Company and a previous director and officer of the Company. $ 1,289,506 $ 1,348,046
Note payable to a bank with interest fixed at 6% until maturity in October 2017. The note calls for monthly principal and interest payments of $349. The note is cross collateralized with the line of credit and backed by substantially all assets of the Company and is guaranteed by two Company executives who are also directors of the Company and a previous director and officer of the Company. $ 3,704 $ 9,873
Note payable to a bank with interest fixed at 6% until maturity in May 2017. The note calls for monthly principal and interest payments of $444. The note is cross collateralized with the line of credit and backed by substantially all assets of the Company and is guaranteed by two Company executives who are also directors of the Company and a previous director and officer of the Company. $ 10,396 $ 15,342
Agreement with a vendor for CRM software. Agreement calls for monthly payments of $4,000 until February 2016. $ 36,000 $ 92,000
3,908,023 4,113,881
Less current portion (188,654 ) (189,042 )
$ 3,719,369 $ 3,924,839 Maturities of Long-Term Debt Obligations:
Year Ending March 31,
2016 $ 188,654
2017 155,260
2018 156,902
2019 163,001
2020 169,867
Thereafter 3,074,339
Total payments 3,908,023 </t>
  </si>
  <si>
    <t>4. Line of Credit</t>
  </si>
  <si>
    <t>The Company has a line of credit with ANB Bank in the amount of $750,000.
As of March 31, 2015, the Company did not have a balance on the line of credit. The line of credit is subject to certain borrowing
base requirements, requires monthly interest payments calculated at Prime plus 1% with a minimum rate of 4.25%. The borrowing base
was $750,000 as of March 31, 2015. The line includes certain reporting and financial covenants, is cross-collateralized by accounts
receivable and inventory of the Company and is guaranteed by two Company executives who are also directors of the Company. The
line has a maturity date of December 27, 2015.</t>
  </si>
  <si>
    <t>5. Capital Leases</t>
  </si>
  <si>
    <t>Leases [Abstract]</t>
  </si>
  <si>
    <t xml:space="preserve">The Company acquired assets under the provisions of a long-term lease. For
financial reporting purposes, minimum lease payments relating to the assets have been capitalized. The leases have various
expiration dates between September 2015 and October 2017. Amortization of the leased property is included in depreciation
expense. The assets under capital lease have cost and accumulated amortization
as follows:
March 31,
2015
Cost $ 419,549
Less accumulated amortization (299,336 )
$ 120,213 Maturities of capital lease obligations are as follows:
Year Ending March 31,
2016 $ 105,999
2017 51,226
2018 24,434
Total minimum lease payments 181,659
Amount representing interest (21,028 )
Present value of net minimum lease payments 160,631
Less current portion (91,860 )
Long term capital lease obligation $ 68,771 </t>
  </si>
  <si>
    <t>6. Income Taxes</t>
  </si>
  <si>
    <t>Income Tax Disclosure [Abstract]</t>
  </si>
  <si>
    <t xml:space="preserve">The Company is subject to income taxes in the U.S. federal jurisdiction,
and various state and local jurisdictions. Tax regulations within each jurisdiction are subject to the interpretation of the related
tax laws and regulations and require significant judgment to apply. In the United States, the tax years 2011-2014 remain open to
examination by the federal Internal Revenue Service and the tax years 2010-2014 remain open for various state taxing authorities.
The net current and long-term deferred tax assets and liabilities in the accompanying balance sheet include the following:
March 31, 2015
March 31, 2014
Current deferred tax asset $ 44,470 $ 29,648
Current deferred tax liability - -
Net current deferred tax asset $ 44,470 $ 29,648 Temporary differences giving rise to the net deferred tax (liability)
asset are as follows:
Allowance for doubtful accounts $ 44,470 $ 29,648
Property and equipment (149,805 ) (85,673 )
Net operating loss and credits 2,000 26,522
$ (103,335 ) $ (29,503 ) The following is a reconciliation of the statutory federal income
tax rate applied to pre-tax accounting net income compared to the income tax expense (benefit) in the statements of income:
For the Years Ended
March 31,
2015 2014
Federal income taxes computed at statutory rate $ 295,218 $ 280,336
State income taxes, net 25,432 23,760
Return to provision adjustments (19,007 ) 3,820
Domestic production activities deduction (26,570 ) -
Other disallowances 23,031 12.135
$ 298,104 $ 320,051
Effective tax rate 34.3 % 38.8 % </t>
  </si>
  <si>
    <t>7. Commitments and Contingency</t>
  </si>
  <si>
    <t>Commitments and Contingencies Disclosure [Abstract]</t>
  </si>
  <si>
    <t>Operating Leases The Company leases delivery trucks, vehicles, equipment and property
under non-cancelable operating leases. Rent expense for these leases was $463,662 and $446,302 for the years ended March
31, 2015 and 2014, respectively. Future minimum lease payments under these leases are approximately
as follows:
Year Ending March 31,
2016 $ 431,422
2017 418,866
2018 389,347
2019 349,002
2020 247,549
Thereafter 132,458
$ 1,968,644 Renewable Energy Service Agreement On June 11, 2009, the Company entered into a twenty year renewable
energy service agreement with Eldorado Springs Solar, LLC, an unrelated third party, to design, install, own, operate and maintain
a solar electricity generating system at our property in Louisville, Colorado. The Company will purchase all of the solar electricity
generated by the system which will provide approximately 50% of the electricity needs at the facility in Louisville, Colorado.
The agreement provides a guaranteed energy rate schedule for 10 years with a reset rate in year eleven for the electric cost. If
the Company was to terminate the agreement the Company would be required to pay a termination penalty. As of March 31, 2015, this
penalty would be approximately $350,000. The Company also has the option to purchase and take title to the system starting in year
eleven. During the fiscal year ended March 31, 2015 and 2014, the Company expensed $9,916 and $11,750, respectively, in utility
costs under this agreement.</t>
  </si>
  <si>
    <t>8. Contingency</t>
  </si>
  <si>
    <t>Notes to Financial Statements</t>
  </si>
  <si>
    <t xml:space="preserve">When we purchased the Eldorado Springs property in 1983, included
in the purchase of the real estate were certain water rights that had been decreed for the water sources located on the property.
We have the right to beneficially use the water derived from the sources of water that are the subject of the decreed water rights,
unless there is a call being made downstream from our location by a water right that is senior to ours. A senior water right would
be obtained by those that applied water to a beneficial use prior to the uses associated with our water sources. Because the Eldorado
Springs area was not developed until the early 1900s there are many senior water rights that could place a call on the stream
and unless we have a recognized replacement source of water or a decreed augmentation plan (Augmentation Plan), we
would be forced to stop using the water from our sources. Because demand for our spring water exists on a year round basis,
we require a replacement water source that can be delivered to the stream at any time during the year. Since the drought of 2002,
we purchased shares of stock of FRICO, entitling us to use a pro rata portion of the water belonging to FRICO as operated pursuant
to state regulations that govern what are known as Mutual Ditch Companies. The Marshall reservoir is located in close proximity
to our water sources in Eldorado Springs and because the water is stored, it can be released upon demand to meet our obligations. The water represented by our shares in the FRICO system had been
historically used for irrigating croplands. This meant that, in addition to obtaining a decreed Augmentation Plan from the Colorado
Water Court, we had to obtain a change of use decree in order to use the water for replacing our withdrawals as part of the Augmentation
Plan. The Water Court of the State of Colorado entered a Decree on April 16, 2013 approving the change in water rights and the
terms and conditions of our Augmentation Plan, subject to the retained jurisdiction clauses normally associated with such actions.
The Decree allows us to use the water represented by our FRICO shares as augmentation water to replace our out-of-priority withdrawals
from our springs and other sources. It also established the conditions under which we can add other sources of water to the Augmentation
Plan for use as additional replacement water. It is possible that our ability to withdraw water from our springs in a particular
year may be limited if the water associated with our FRICO shares under drought conditions is not sufficient to meet all of our
replacement requirements. Because drought is an ever present possibility in our location, we will continue to seek additional sources
of replacement and augmentation water to add to our Augmentation Plan. </t>
  </si>
  <si>
    <t>9. Stockholders' Equity</t>
  </si>
  <si>
    <t>Equity [Abstract]</t>
  </si>
  <si>
    <t>Stock Options The Company has a qualified stock plan, the 2008 Incentive Stock
Plan, pursuant to which 2,000,000 shares were reserved for issuance. As of March 31, 2015, 1,950,000 shares were available
for future grant. Additionally, the Company previously had a qualified stock plan, the 1997 Stock Option Plan, which
expired in 2007, pursuant to which 875,000 shares were reserved for issuance. As of March 31, 2015, 38,000 shares were
reserved for issuance pursuant to outstanding grants and no shares were available for future grant as the plan has expired. The
2008 Incentive Stock Plan and the 1997 Stock Option Plan, referred to herein as the Plans, and the shares issuable there under,
are both registered on Form S-8 with the Securities and Exchange Commission. The Plans provide for the grant of options
and other equity based awards to employees, directors and consultants of the Company and are administered by the Companys
Board of Directors. The following table presents the activity for options outstanding:
Stock Options Weighted Average Exercise Price
Outstanding - March 31, 2013 104,000 $ 1.57
Granted - -
Forfeited/canceled (5,000 ) 0.88
Exercised - -
Outstanding - March 31, 2014 99,000 1.60
Granted - -
Forfeited/canceled/expired (11,000 ) 1.00
Exercised - -
Outstanding - March 31, 2015 88,000 $ 1.66 The following table presents the composition of options outstanding
and exercisable:
Options Outstanding Options Exercisable
Exercise Prices Number Price* Life* Number Price*
$ 0.875 10,000 $ 0.88 0.08 10,000 $ 0.88
1.65 13,000 1.65 1.09 13,000 1.65
1.75 15,000 1.75 2.09 15,000 1.75
1.80 50,000 1.80 3.05 50,000 1.80
Total - March 31, 2015 88,000 $ 1.66 2.26 88,000 $ 1.66 *Price and Life reflect the weighted average exercise price and weighted
average remaining contractual life, in years, respectively. As of March 31, 2015 all options granted under the 1997 Incentive
Stock Plan were fully vested and 50,000 options were fully vested under the 2008 Incentive Stock Plan.</t>
  </si>
  <si>
    <t>10. Employee Benefit Plan</t>
  </si>
  <si>
    <t>Compensation and Retirement Disclosure [Abstract]</t>
  </si>
  <si>
    <t>The Company has adopted a 401(k) profit sharing plan for its employees. Employees
become eligible to participate in the plan once they have completed one year of service and have reached 21 years of age. Contributions
by the Company and employees vest immediately. The Company matches 100% of employees contributions up to 3% of
the employees gross pay. The Company matched approximately $54,200 for the year ended March 31, 2015 and $52,600
for the year ended March 31, 2014. No discretionary profit sharing contributions were approved by the Board of Directors
for the years ended March 31, 2015 and 2014.</t>
  </si>
  <si>
    <t>11. Subsequent Events</t>
  </si>
  <si>
    <t>Subsequent Events [Abstract]</t>
  </si>
  <si>
    <t>On April 20, 2015, the Board of Directors of the Company approved
and authorized the Company to terminate the registration of its common stock and suspend its reporting obligations under Sections
12(g) and 15(d), respectively, of the Securities Exchange Act of 1934, as amended (the Exchange Act). The Company
filed a Form 15 with the US Securities and Exchange Commission (the SEC) to effect this termination on April 30,
2015. The Company expects that the deregistration will become effective 90 days after the filing of the Form 15.</t>
  </si>
  <si>
    <t>1. Summary of Significant Accounting Policies (Policies)</t>
  </si>
  <si>
    <t>Concentrations of Credit Risk</t>
  </si>
  <si>
    <t>The Company maintains cash in bank accounts that may, at times, exceed
FDIC insurance limits. Financial instruments potentially subjecting the Company to concentrations of credit risk consist
primarily of accounts receivable. The Company grants credit to customers located primarily in Colorado. The
Company periodically performs credit analysis and monitors the financial condition of its clients in order to minimize credit risk.</t>
  </si>
  <si>
    <t>Cash and Cash Equivalents</t>
  </si>
  <si>
    <t>The Company considers all highly liquid investments with original
maturities of three months or less to be cash equivalents. At March 31, 2015 and 2014, the Company did not have any cash equivalents.</t>
  </si>
  <si>
    <t>Accounts Receivable</t>
  </si>
  <si>
    <t>The Company extends unsecured credit to its customers in the ordinary
course of business. The Company considers a reserve for doubtful accounts based on the creditworthiness of the customer.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t>
  </si>
  <si>
    <t>Inventories consist of direct costs which are primarily made up of
water bottles and packaging and are stated at the lower of cost or market, determined using the first-in, first-out method (FIFO).</t>
  </si>
  <si>
    <t>Deposits consist primarily of deposits related to the purchase of
equipment.</t>
  </si>
  <si>
    <t>Property, Plant and Equipment</t>
  </si>
  <si>
    <t>Property, plant and equipment are stated at cost. Machinery,
equipment, furniture and fixtures are depreciated using various methods over their estimated useful lives, ranging from 3 to 7
years. Buildings and improvements are depreciated using the straight-line method over the estimated useful lives for
owned assets, ranging from 15 to 39 years. Depreciable lives on leasehold improvements are the shorter of the lease
term or the useful life. Capital leased assets amortize over the estimated useful life or related lease term.</t>
  </si>
  <si>
    <t>The Company owns investments of capital stock in an investee. This
investment entitles the Company to an equal pro rata share of this investees irrigation system. As the ownership represents
less than 20% ownership of the Company the value of this investment is stated at cost and evaluated for impairment if there are
indications of such.</t>
  </si>
  <si>
    <t>Water Rights</t>
  </si>
  <si>
    <t>Water rights are recorded at cost. As water rights have an indefinite
life, no amortization is recognized.</t>
  </si>
  <si>
    <t>Other Assets</t>
  </si>
  <si>
    <t xml:space="preserve">Other assets consist of loan fees and other costs which have been
recorded at cost and are being amortized using the effective interest method over the term of the loan. The Company expects to
amortize approximately $18,500 each year for the next three years. </t>
  </si>
  <si>
    <t>Long-Lived Assets</t>
  </si>
  <si>
    <t>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deemed necessary during the fiscal years 2015 and 2014.</t>
  </si>
  <si>
    <t>Customer Deposits</t>
  </si>
  <si>
    <t>Customer deposits consist primarily of deposits on bottles and equipment.</t>
  </si>
  <si>
    <t>Stock Based Compensation</t>
  </si>
  <si>
    <t>The Company accounts for stock-based compensation arrangements for
employees and recognizes compensation expense for share-based awards based on the grant date estimated fair value of the awards
using the Black Scholes option pricing model. Compensation expense for all share-based awards is recognized in earnings over
the requisite service period (generally the vesting period). The Company records compensation expense related to non-employees
over the service periods commensurate with the services provided. The Company did not have any stock based compensation expense
during fiscal year 2015 and 2014.</t>
  </si>
  <si>
    <t>Income Taxes</t>
  </si>
  <si>
    <t>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a liability for uncertain tax positions when
it is probable that a loss has been incurred and the amount can be reasonably estimated. As of March 31, 2015 and 2014, no liabilities
for uncertain tax positions have been recorded.</t>
  </si>
  <si>
    <t>Basic and Diluted Loss Per Common Share</t>
  </si>
  <si>
    <t>Basic earnings per share is computed by dividing net income (loss)
by the weighted average number of common shares outstanding. Shares issued during the period and shares reacquired during the period
are weighted for the portion of the period that they were outstanding. Diluted earnings per share is computed in a manner consistent
with that of basic earnings per share while giving effect to all potentially dilutive common shares that were outstanding during
the period. Potentially dilutive common shares and outstanding options and warrants
which have been excluded from the computation of diluted income per share as of March 31, 2015 and 2014 were 78,000 and 99,000,
respectively, because their effect would have been antidilutive.</t>
  </si>
  <si>
    <t>Fair Value of Financial Instruments</t>
  </si>
  <si>
    <t>The carrying amounts of financial instruments including cash, receivables,
accounts payable and accrued expenses approximated fair value as of March 31, 2015, because of the relatively short maturity of
these instruments. The carrying amount of long-term debt issued approximates fair value as of March 31, 2015 because interest rates
on these instruments approximate market interest rates.</t>
  </si>
  <si>
    <t>Revenue Recognition</t>
  </si>
  <si>
    <t>Revenue is recognized on the sale of products as customer shipments
are made. Returns are estimated and recorded at the time of sale. Rental revenue is recognized on a monthly
basis upon commencement of the lease agreement. Water utility revenue is recognized on a monthly basis based upon the monthly contracted
rate.</t>
  </si>
  <si>
    <t>Shipping Costs</t>
  </si>
  <si>
    <t xml:space="preserve">Shipping costs for materials used in the final products are included
in the cost of goods. Shipping costs for products delivered to customers are included in total operating expenses. </t>
  </si>
  <si>
    <t>Promotional Expense - Consideration to Vendors</t>
  </si>
  <si>
    <t>The Company recognizes certain promotional expense as a reduction
in revenues. These costs included off invoice discounts to resellers and promotions for customers.</t>
  </si>
  <si>
    <t>Advertising Costs</t>
  </si>
  <si>
    <t xml:space="preserve">The Company expenses advertising costs as incurred. Advertising
expense for the years ended March 31, 2015 and 2014 were $259,194 and $252,540, respectively.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
  </si>
  <si>
    <t>Recently Issued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New
pronouncements assessed by the Company recently are discussed below: In August 2014, the Financial
Accounting Standards Board (FASB) issued updated guidance clarifying managements responsibility to evaluate
whether there is substantial doubt about an entitys ability to continue as a going concern and to provide related footnote
disclosures. The updated guidance requires that an entitys management evaluate whether there are conditions or events,
considered in the aggregate, that raise substantial doubt about the entitys ability to continue as a going concern within
one year after the date that the financial statements are issued. The update is effective for annual periods ending after December
15, 2016, and for annual periods and interim periods thereafter. The amendment is not expected to have an impact on our consolidated
financial statements or disclosures.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The update is effective for annual reporting periods beginning
after December 15, 2016, including interim periods within that reporting period. We are currently evaluating the impact of
adopting this guidance on our consolidated financial statements. In April 2014, the FASB issued
updated guidance changing the requirements for reporting discontinued operations. The updated guidance requir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components meet the criteria to be classified as held for sale, is disposed of by sale or is disposed of
other than by sale. The updated guidance also requires additional disclosures about discontinued operations. The updates
are effective for disposals (or classifications as held for sale) of components of an entity that occur within annual periods beginning
on or after December 15, 2014. The updates are not applicable to a component or components that are classified as held for
sale before the effective date. The amendment is not expected to have a significant impact on our consolidated financial
statements.</t>
  </si>
  <si>
    <t>2. Balance Sheet Disclosures (Tables)</t>
  </si>
  <si>
    <t xml:space="preserve">March 31, 2015
March 31, 2014
Accounts receivable
Accounts receivable $ 1,763,740 $ 1,401,330
Allowance for doubtful accounts (120,000 ) (80,000 )
$ 1,643,740 $ 1,321,330 </t>
  </si>
  <si>
    <t>Property, plant and equipment</t>
  </si>
  <si>
    <t xml:space="preserve">March 31, 2015
March 31, 2014
Property, plant and equipment
Land $ 1,000,263 $ 1,000,263
Buildings and improvements 4,634,662 4,543,436
Machinery and equipment 6,545,792 6,228,346
Office furniture and fixtures 390,224 330,561
CRM/ERP system 220,807 220,807
12,791,748 12,323,413
Less accumulated depreciation and amortization (9,059,250 ) (8,501,027 )
$ 3,732,498 $ 3,822,386 </t>
  </si>
  <si>
    <t xml:space="preserve">March 31, 2015
March 31, 2014
Accrued expenses
Accrued payroll and taxes $ 185,843 $ 153,680
Accrued property taxes 169,970 171,000
Accrued sales taxes 42,792 36,346
$ 398,605 $ 361,026 </t>
  </si>
  <si>
    <t>3. Long-Term Debt (Tables)</t>
  </si>
  <si>
    <t>Schedule of long-term debt</t>
  </si>
  <si>
    <t xml:space="preserve">March 31, 2015
March 31, 2014
Note payable to a bank with interest fixed at 5.0% until February 2017, at which time the interest rate may change. The note calls for monthly principal and interest payments of $17,690 with unpaid principal and interest due February 2, 2022. The note is cross-collateralized with the line of credit and backed by substantially all assets of the Company and guaranteed by two Company executives who are also directors of the Company and a previous director and officer of the Company. The note is subject to certain restrictive covenants. $ 2,568,417 $ 2,648,620
Note payable to a bank with an effective interest rate of 4.951% for the full 20 year term. The note calls for monthly principal and interest payments of $10,089 and matures in April 2032. The note is cross collateralized with the line of credit and backed by substantially all assets of the Company and guaranteed by two Company executives who are also directors of the Company and a previous director and officer of the Company. $ 1,289,506 $ 1,348,046
Note payable to a bank with interest fixed at 6% until maturity in October 2017. The note calls for monthly principal and interest payments of $349. The note is cross collateralized with the line of credit and backed by substantially all assets of the Company and is guaranteed by two Company executives who are also directors of the Company and a previous director and officer of the Company. $ 3,704 $ 9,873
Note payable to a bank with interest fixed at 6% until maturity in May 2017. The note calls for monthly principal and interest payments of $444. The note is cross collateralized with the line of credit and backed by substantially all assets of the Company and is guaranteed by two Company executives who are also directors of the Company and a previous director and officer of the Company. $ 10,396 $ 15,342
Agreement with a vendor for CRM software. Agreement calls for monthly payments of $4,000 until February 2016. $ 36,000 $ 92,000
3,908,023 4,113,881
Less current portion (188,654 ) (189,042 )
$ 3,719,369 $ 3,924,839 </t>
  </si>
  <si>
    <t>Maturities of long-term debt</t>
  </si>
  <si>
    <t xml:space="preserve">Year Ending March 31,
2016 $ 188,654
2017 155,260
2018 156,902
2019 163,001
2020 169,867
Thereafter 3,074,339
Total payments 3,908,023 </t>
  </si>
  <si>
    <t>5. Capital Leases (Tables)</t>
  </si>
  <si>
    <t>Schedule of Capital Leased Assets</t>
  </si>
  <si>
    <t xml:space="preserve">March 31,
2015
Cost $ 419,549
Less accumulated amortization (299,336 )
$ 120,213 </t>
  </si>
  <si>
    <t>Maturities of capital lease obligations</t>
  </si>
  <si>
    <t xml:space="preserve">Year Ending March 31,
2016 $ 105,999
2017 51,226
2018 24,434
Total minimum lease payments 181,659
Amount representing interest (21,028 )
Present value of net minimum lease payments 160,631
Less current portion (91,860 )
Long term capital lease obligation $ 68,771 </t>
  </si>
  <si>
    <t>6. Income Taxes (Tables)</t>
  </si>
  <si>
    <t>Schedule of Deferred Tax Assets and Liabilities</t>
  </si>
  <si>
    <t>March 31, 2015
March 31, 2014
Current deferred tax asset $ 44,470 $ 29,648
Current deferred tax liability - -
Net current deferred tax asset $ 44,470 $ 29,648 Temporary differences giving rise to the net deferred tax (liability)
asset are as follows:
Allowance for doubtful accounts $ 44,470 $ 29,648
Property and equipment (149,805 ) (85,673 )
Net operating loss and credits 2,000 26,522
$ (103,335 ) $ (29,503 )</t>
  </si>
  <si>
    <t>Schedule of Effective Income Tax Rate Reconciliation</t>
  </si>
  <si>
    <t>For the Years Ended
March 31,
2015 2014
Federal income taxes computed at statutory rate $ 295,218 $ 280,336
State income taxes, net 25,432 23,760
Return to provision adjustments (19,007 ) 3,820
Domestic production activities deduction (26,570 ) -
Other disallowances 23,031 12.135
$ 298,104 $ 320,051
Effective tax rate 34.3 % 38.8 %</t>
  </si>
  <si>
    <t>7. Commitments and Contingency (Tables)</t>
  </si>
  <si>
    <t>Future minimum lease payments</t>
  </si>
  <si>
    <t xml:space="preserve">Year Ending March 31,
2016 $ 431,422
2017 418,866
2018 389,347
2019 349,002
2020 247,549
Thereafter 132,458
$ 1,968,644 </t>
  </si>
  <si>
    <t>9. Stockholders' Equity (Tables)</t>
  </si>
  <si>
    <t>Activity for options outstanding</t>
  </si>
  <si>
    <t xml:space="preserve">Stock Options Weighted Average Exercise Price
Outstanding - March 31, 2013 104,000 $ 1.57
Granted - -
Forfeited/canceled (5,000 ) 0.88
Exercised - -
Outstanding - March 31, 2014 99,000 1.60
Granted - -
Forfeited/canceled/expired (11,000 ) 1.00
Exercised - -
Outstanding - March 31, 2015 88,000 $ 1.66 </t>
  </si>
  <si>
    <t>Options outstanding and exercisable</t>
  </si>
  <si>
    <t xml:space="preserve">Options Outstanding Options Exercisable
Exercise Prices Number Price* Life* Number Price*
$ 0.875 10,000 $ 0.88 0.08 10,000 $ 0.88
1.65 13,000 1.65 1.09 13,000 1.65
1.75 15,000 1.75 2.09 15,000 1.75
1.80 50,000 1.80 3.05 50,000 1.80
Total - March 31, 2015 88,000 $ 1.66 2.26 88,000 $ 1.66 </t>
  </si>
  <si>
    <t>1. Description of Business and Summary of Significant Accounting Policies (Details Narrative) - USD ($)</t>
  </si>
  <si>
    <t>Description Of Business And Summary Of Significant Accounting Policies Details Narrative</t>
  </si>
  <si>
    <t>Potentially dilutive common shares and outstanding options and warrants which have been excluded from the computation of diluted income per share</t>
  </si>
  <si>
    <t>Advertising costs</t>
  </si>
  <si>
    <t>2. Balance Sheet Disclosures (Details) - USD ($)</t>
  </si>
  <si>
    <t>Balance Sheet Disclosures Details</t>
  </si>
  <si>
    <t>Allowance for doubtful accounts</t>
  </si>
  <si>
    <t>Accounts Receivable, Net</t>
  </si>
  <si>
    <t>2. Balance Sheet Disclosures (Details 1) - USD ($)</t>
  </si>
  <si>
    <t>Balance Sheet Disclosures Details 1</t>
  </si>
  <si>
    <t>Land</t>
  </si>
  <si>
    <t>Buildings and improvements</t>
  </si>
  <si>
    <t>Machinery and equipment</t>
  </si>
  <si>
    <t>Office furniture and fixtures</t>
  </si>
  <si>
    <t>CRM/ERP system</t>
  </si>
  <si>
    <t>Property Plant And Equipment, Gross</t>
  </si>
  <si>
    <t>Less accumulated depreciation and amortization</t>
  </si>
  <si>
    <t>Property Plant And Equipment, Net</t>
  </si>
  <si>
    <t>2. Balance Sheet Disclosures (Details 2) - USD ($)</t>
  </si>
  <si>
    <t>Balance Sheet Disclosures Details 2</t>
  </si>
  <si>
    <t>Accrued payroll and taxes</t>
  </si>
  <si>
    <t>Accrued property taxes</t>
  </si>
  <si>
    <t>Accrued sales taxes</t>
  </si>
  <si>
    <t>3. Long-Term Debt (Details) - USD ($)</t>
  </si>
  <si>
    <t>Long-term Debt Details</t>
  </si>
  <si>
    <t>Note payable to a bank with interest fixed at 5.0% until February 2017, at which time the interest rate may change. The note calls for monthly principal and interest payments of $17,690 with unpaid principal and interest due February 2, 2022. The note is cross-collateralized with the line of credit and backed by substantially all assets of the Company and guaranteed by three stockholders who are also directors of the Company. The note is subject to certain restrictive covenants.</t>
  </si>
  <si>
    <t>Note payable to a bank with an effective interest rate of 4.951% for the full 20 year term. The note calls for monthly principal and interest payments of $10,089 effective May 1, 2012 and matures in April 2032. The note is cross collateralized with the line of credit and backed by substantially all assets of the Company and is guaranteed by three stockholders and officers of the Company.</t>
  </si>
  <si>
    <t>Note payable to a bank with interest fixed at 6% until October 2017. The note calls for monthly principal and interest payments of $349 effective October 2012. The note is cross collateralized with the line of credit and backed by substantially all assets of the Company and is guaranteed by three stockholders and officers of the Company.</t>
  </si>
  <si>
    <t>Note payable to a bank with interest fixed at 6% until May 2017. The note calls for monthly principal and interest payments of $444. The note is cross collateralized with the line of credit and backed by substantially all assets of the Company and is guaranteed by three stockholders and officers of the Company.</t>
  </si>
  <si>
    <t>Agreement with a vendor for CRM software. Agreement calls for monthly payments of $4,000 until February 2016.</t>
  </si>
  <si>
    <t>Long Term Debt</t>
  </si>
  <si>
    <t>Less current portion</t>
  </si>
  <si>
    <t>Long Term Debt, Noncurrent</t>
  </si>
  <si>
    <t>3. Long-Term Debt (Details 1)</t>
  </si>
  <si>
    <t>Mar. 31, 2015USD ($)</t>
  </si>
  <si>
    <t>Long-term Debt Details 1</t>
  </si>
  <si>
    <t>Thereafter</t>
  </si>
  <si>
    <t>Total payments</t>
  </si>
  <si>
    <t>5. Capital Leases (Details)</t>
  </si>
  <si>
    <t>Capital Leases Details</t>
  </si>
  <si>
    <t>Cost</t>
  </si>
  <si>
    <t>Less accumulated amortization</t>
  </si>
  <si>
    <t>Capital lease assets</t>
  </si>
  <si>
    <t>5. Capital Leases (Details 1) - USD ($)</t>
  </si>
  <si>
    <t>Capital Leases Details 1</t>
  </si>
  <si>
    <t>Total minimum lease payments</t>
  </si>
  <si>
    <t>Amount representing interest</t>
  </si>
  <si>
    <t>Present value of net minimum lease payments</t>
  </si>
  <si>
    <t>Long-term capital lease obligation</t>
  </si>
  <si>
    <t>6. Income Taxes (Details) - USD ($)</t>
  </si>
  <si>
    <t>Income Taxes Details</t>
  </si>
  <si>
    <t>Current deferred tax asset</t>
  </si>
  <si>
    <t>Current deferred tax liability</t>
  </si>
  <si>
    <t>Net current deferred tax asset</t>
  </si>
  <si>
    <t>Property and equipment</t>
  </si>
  <si>
    <t>Net operating loss and credits</t>
  </si>
  <si>
    <t>Deferred Tax Assets, Net</t>
  </si>
  <si>
    <t>6. Income Taxes (Details 2) - USD ($)</t>
  </si>
  <si>
    <t>Income Taxes Details 2</t>
  </si>
  <si>
    <t>Federal income taxes computed at statutory rate</t>
  </si>
  <si>
    <t>State income taxes, net</t>
  </si>
  <si>
    <t>Return to provision adjustments</t>
  </si>
  <si>
    <t>Domestic production activities deduction</t>
  </si>
  <si>
    <t>Other disallowances</t>
  </si>
  <si>
    <t>Effective Income Tax</t>
  </si>
  <si>
    <t>Effective tax rate</t>
  </si>
  <si>
    <t>34.30%</t>
  </si>
  <si>
    <t>38.80%</t>
  </si>
  <si>
    <t>7. Commitments and Contingency (Details)</t>
  </si>
  <si>
    <t>Commitments And Contingency Details</t>
  </si>
  <si>
    <t>Operating Leases Future Minimum Payments Due</t>
  </si>
  <si>
    <t>9. Stockholders' Equity (Details) - $ / shares</t>
  </si>
  <si>
    <t>Number of Options</t>
  </si>
  <si>
    <t>Number of Options Outstanding, Beginning</t>
  </si>
  <si>
    <t>Number of Options Granted</t>
  </si>
  <si>
    <t>Number of Options Forfeited/canceled</t>
  </si>
  <si>
    <t>Number of Options Exercised</t>
  </si>
  <si>
    <t>Number of Options Outstanding, Ending</t>
  </si>
  <si>
    <t>Weighted Average Exercise Price</t>
  </si>
  <si>
    <t>Weighted Average Exercise Price Outstanding, Beginning</t>
  </si>
  <si>
    <t>Weighted Average Exercise Price Granted</t>
  </si>
  <si>
    <t>Weighted Average Exercise Price Forfeited/canceled</t>
  </si>
  <si>
    <t>Weighted Average Exercise Price Exercised</t>
  </si>
  <si>
    <t>Weighted Average Exercise Price Outstanding, Ending</t>
  </si>
  <si>
    <t>9. Stockholders' Equity (Details 1) - 12 months ended Mar. 31, 2015 - shares</t>
  </si>
  <si>
    <t>Number of Options Exercisable</t>
  </si>
  <si>
    <t>Life</t>
  </si>
  <si>
    <t>2 years 3 months 4 days</t>
  </si>
  <si>
    <t>29 days</t>
  </si>
  <si>
    <t>1 year 1 month 2 days</t>
  </si>
  <si>
    <t>2 years 1 month 2 days</t>
  </si>
  <si>
    <t>3 years 18 days</t>
  </si>
  <si>
    <t>10. Employee Benefit Plan (Details Narrative) - USD ($)</t>
  </si>
  <si>
    <t>Employee Benefit Plan Details Narrative</t>
  </si>
  <si>
    <t>Company's matching percentage</t>
  </si>
  <si>
    <t>3.00%</t>
  </si>
  <si>
    <t>Company's matching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796124</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4027255</v>
      </c>
    </row>
    <row r="15" spans="1:4">
      <c r="A15" t="s" s="4">
        <v>25</v>
      </c>
      <c r="C15" t="n" s="5">
        <v>6036091</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6</v>
      </c>
      <c r="B1" t="s" s="2">
        <v>1</v>
      </c>
    </row>
    <row r="2" spans="1:2">
      <c r="B2" t="s" s="2">
        <v>2</v>
      </c>
    </row>
    <row r="3" spans="1:2">
      <c r="A3" t="s" s="3">
        <v>144</v>
      </c>
    </row>
    <row r="4" spans="1:2">
      <c r="A4" t="s" s="4">
        <v>146</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r="A1" t="s" s="1">
        <v>169</v>
      </c>
      <c r="B1" t="s" s="2">
        <v>1</v>
      </c>
    </row>
    <row r="2" spans="1:2">
      <c r="B2" t="s" s="2">
        <v>2</v>
      </c>
    </row>
    <row r="3" spans="1:2">
      <c r="A3" t="s" s="3">
        <v>138</v>
      </c>
    </row>
    <row r="4" spans="1:2">
      <c r="A4" t="s" s="4">
        <v>170</v>
      </c>
      <c r="B4" t="s" s="4">
        <v>171</v>
      </c>
    </row>
    <row r="5" spans="1:2">
      <c r="A5" t="s" s="4">
        <v>172</v>
      </c>
      <c r="B5" t="s" s="4">
        <v>173</v>
      </c>
    </row>
    <row r="6" spans="1:2">
      <c r="A6" t="s" s="4">
        <v>174</v>
      </c>
      <c r="B6" t="s" s="4">
        <v>175</v>
      </c>
    </row>
    <row r="7" spans="1:2">
      <c r="A7" t="s" s="4">
        <v>34</v>
      </c>
      <c r="B7" t="s" s="4">
        <v>176</v>
      </c>
    </row>
    <row r="8" spans="1:2">
      <c r="A8" t="s" s="4">
        <v>43</v>
      </c>
      <c r="B8" t="s" s="4">
        <v>177</v>
      </c>
    </row>
    <row r="9" spans="1:2">
      <c r="A9" t="s" s="4">
        <v>178</v>
      </c>
      <c r="B9" t="s" s="4">
        <v>179</v>
      </c>
    </row>
    <row r="10" spans="1:2">
      <c r="A10" t="s" s="4">
        <v>41</v>
      </c>
      <c r="B10" t="s" s="4">
        <v>180</v>
      </c>
    </row>
    <row r="11" spans="1:2">
      <c r="A11" t="s" s="4">
        <v>181</v>
      </c>
      <c r="B11" t="s" s="4">
        <v>182</v>
      </c>
    </row>
    <row r="12" spans="1:2">
      <c r="A12" t="s" s="4">
        <v>183</v>
      </c>
      <c r="B12" t="s" s="4">
        <v>184</v>
      </c>
    </row>
    <row r="13" spans="1:2">
      <c r="A13" t="s" s="4">
        <v>185</v>
      </c>
      <c r="B13" t="s" s="4">
        <v>186</v>
      </c>
    </row>
    <row r="14" spans="1:2">
      <c r="A14" t="s" s="4">
        <v>187</v>
      </c>
      <c r="B14" t="s" s="4">
        <v>188</v>
      </c>
    </row>
    <row r="15" spans="1:2">
      <c r="A15" t="s" s="4">
        <v>189</v>
      </c>
      <c r="B15" t="s" s="4">
        <v>190</v>
      </c>
    </row>
    <row r="16" spans="1:2">
      <c r="A16" t="s" s="4">
        <v>191</v>
      </c>
      <c r="B16" t="s" s="4">
        <v>192</v>
      </c>
    </row>
    <row r="17" spans="1:2">
      <c r="A17" t="s" s="4">
        <v>193</v>
      </c>
      <c r="B17" t="s" s="4">
        <v>194</v>
      </c>
    </row>
    <row r="18" spans="1:2">
      <c r="A18" t="s" s="4">
        <v>195</v>
      </c>
      <c r="B18" t="s" s="4">
        <v>196</v>
      </c>
    </row>
    <row r="19" spans="1:2">
      <c r="A19" t="s" s="4">
        <v>197</v>
      </c>
      <c r="B19" t="s" s="4">
        <v>198</v>
      </c>
    </row>
    <row r="20" spans="1:2">
      <c r="A20" t="s" s="4">
        <v>199</v>
      </c>
      <c r="B20" t="s" s="4">
        <v>200</v>
      </c>
    </row>
    <row r="21" spans="1:2">
      <c r="A21" t="s" s="4">
        <v>201</v>
      </c>
      <c r="B21" t="s" s="4">
        <v>202</v>
      </c>
    </row>
    <row r="22" spans="1:2">
      <c r="A22" t="s" s="4">
        <v>203</v>
      </c>
      <c r="B22" t="s" s="4">
        <v>204</v>
      </c>
    </row>
    <row r="23" spans="1:2">
      <c r="A23" t="s" s="4">
        <v>205</v>
      </c>
      <c r="B23" t="s" s="4">
        <v>206</v>
      </c>
    </row>
    <row r="24" spans="1:2">
      <c r="A24" t="s" s="4">
        <v>207</v>
      </c>
      <c r="B2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41</v>
      </c>
    </row>
    <row r="4" spans="1:2">
      <c r="A4" t="s" s="4">
        <v>125</v>
      </c>
      <c r="B4" t="s" s="4">
        <v>210</v>
      </c>
    </row>
    <row r="5" spans="1:2">
      <c r="A5" t="s" s="4">
        <v>211</v>
      </c>
      <c r="B5" t="s" s="4">
        <v>212</v>
      </c>
    </row>
    <row r="6" spans="1:2">
      <c r="A6" t="s" s="4">
        <v>49</v>
      </c>
      <c r="B6"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050655</v>
      </c>
      <c r="C3" t="n" s="6">
        <v>674459</v>
      </c>
    </row>
    <row r="4" spans="1:3">
      <c r="A4" t="s" s="4">
        <v>33</v>
      </c>
      <c r="B4" t="n" s="5">
        <v>1643740</v>
      </c>
      <c r="C4" t="n" s="5">
        <v>1321330</v>
      </c>
    </row>
    <row r="5" spans="1:3">
      <c r="A5" t="s" s="4">
        <v>34</v>
      </c>
      <c r="B5" t="n" s="5">
        <v>450041</v>
      </c>
      <c r="C5" t="n" s="5">
        <v>377907</v>
      </c>
    </row>
    <row r="6" spans="1:3">
      <c r="A6" t="s" s="4">
        <v>35</v>
      </c>
      <c r="B6" t="n" s="5">
        <v>0</v>
      </c>
      <c r="C6" t="n" s="5">
        <v>57358</v>
      </c>
    </row>
    <row r="7" spans="1:3">
      <c r="A7" t="s" s="4">
        <v>36</v>
      </c>
      <c r="B7" t="n" s="5">
        <v>56332</v>
      </c>
      <c r="C7" t="n" s="5">
        <v>26158</v>
      </c>
    </row>
    <row r="8" spans="1:3">
      <c r="A8" t="s" s="4">
        <v>37</v>
      </c>
      <c r="B8" t="n" s="5">
        <v>44470</v>
      </c>
      <c r="C8" t="n" s="5">
        <v>29648</v>
      </c>
    </row>
    <row r="9" spans="1:3">
      <c r="A9" t="s" s="4">
        <v>38</v>
      </c>
      <c r="B9" t="n" s="5">
        <v>3245238</v>
      </c>
      <c r="C9" t="n" s="5">
        <v>2486860</v>
      </c>
    </row>
    <row r="10" spans="1:3">
      <c r="A10" t="s" s="3">
        <v>39</v>
      </c>
    </row>
    <row r="11" spans="1:3">
      <c r="A11" t="s" s="4">
        <v>40</v>
      </c>
      <c r="B11" t="n" s="5">
        <v>3732498</v>
      </c>
      <c r="C11" t="n" s="5">
        <v>3822386</v>
      </c>
    </row>
    <row r="12" spans="1:3">
      <c r="A12" t="s" s="4">
        <v>41</v>
      </c>
      <c r="B12" t="n" s="5">
        <v>361196</v>
      </c>
      <c r="C12" t="n" s="5">
        <v>361196</v>
      </c>
    </row>
    <row r="13" spans="1:3">
      <c r="A13" t="s" s="4">
        <v>42</v>
      </c>
      <c r="B13" t="n" s="5">
        <v>71675</v>
      </c>
      <c r="C13" t="n" s="5">
        <v>71675</v>
      </c>
    </row>
    <row r="14" spans="1:3">
      <c r="A14" t="s" s="4">
        <v>43</v>
      </c>
      <c r="B14" t="n" s="5">
        <v>20384</v>
      </c>
      <c r="C14" t="n" s="5">
        <v>92204</v>
      </c>
    </row>
    <row r="15" spans="1:3">
      <c r="A15" t="s" s="4">
        <v>44</v>
      </c>
      <c r="B15" t="n" s="5">
        <v>109545</v>
      </c>
      <c r="C15" t="n" s="5">
        <v>125482</v>
      </c>
    </row>
    <row r="16" spans="1:3">
      <c r="A16" t="s" s="4">
        <v>45</v>
      </c>
      <c r="B16" t="n" s="5">
        <v>4295298</v>
      </c>
      <c r="C16" t="n" s="5">
        <v>4472943</v>
      </c>
    </row>
    <row r="17" spans="1:3">
      <c r="A17" t="s" s="4">
        <v>46</v>
      </c>
      <c r="B17" t="n" s="5">
        <v>7540536</v>
      </c>
      <c r="C17" t="n" s="5">
        <v>6959803</v>
      </c>
    </row>
    <row r="18" spans="1:3">
      <c r="A18" t="s" s="3">
        <v>47</v>
      </c>
    </row>
    <row r="19" spans="1:3">
      <c r="A19" t="s" s="4">
        <v>48</v>
      </c>
      <c r="B19" t="n" s="5">
        <v>359643</v>
      </c>
      <c r="C19" t="n" s="5">
        <v>452494</v>
      </c>
    </row>
    <row r="20" spans="1:3">
      <c r="A20" t="s" s="4">
        <v>49</v>
      </c>
      <c r="B20" t="n" s="5">
        <v>398605</v>
      </c>
      <c r="C20" t="n" s="5">
        <v>361026</v>
      </c>
    </row>
    <row r="21" spans="1:3">
      <c r="A21" t="s" s="4">
        <v>50</v>
      </c>
      <c r="B21" t="n" s="5">
        <v>138914</v>
      </c>
      <c r="C21" t="n" s="5">
        <v>0</v>
      </c>
    </row>
    <row r="22" spans="1:3">
      <c r="A22" t="s" s="4">
        <v>51</v>
      </c>
      <c r="B22" t="n" s="5">
        <v>146639</v>
      </c>
      <c r="C22" t="n" s="5">
        <v>107191</v>
      </c>
    </row>
    <row r="23" spans="1:3">
      <c r="A23" t="s" s="4">
        <v>52</v>
      </c>
      <c r="B23" t="n" s="5">
        <v>91860</v>
      </c>
      <c r="C23" t="n" s="5">
        <v>82508</v>
      </c>
    </row>
    <row r="24" spans="1:3">
      <c r="A24" t="s" s="4">
        <v>53</v>
      </c>
      <c r="B24" t="n" s="5">
        <v>188654</v>
      </c>
      <c r="C24" t="n" s="5">
        <v>189042</v>
      </c>
    </row>
    <row r="25" spans="1:3">
      <c r="A25" t="s" s="4">
        <v>54</v>
      </c>
      <c r="B25" t="n" s="5">
        <v>1324315</v>
      </c>
      <c r="C25" t="n" s="5">
        <v>1192261</v>
      </c>
    </row>
    <row r="26" spans="1:3">
      <c r="A26" t="s" s="3">
        <v>55</v>
      </c>
    </row>
    <row r="27" spans="1:3">
      <c r="A27" t="s" s="4">
        <v>56</v>
      </c>
      <c r="B27" t="n" s="5">
        <v>147805</v>
      </c>
      <c r="C27" t="n" s="5">
        <v>59151</v>
      </c>
    </row>
    <row r="28" spans="1:3">
      <c r="A28" t="s" s="4">
        <v>57</v>
      </c>
      <c r="B28" t="n" s="5">
        <v>68771</v>
      </c>
      <c r="C28" t="n" s="5">
        <v>73462</v>
      </c>
    </row>
    <row r="29" spans="1:3">
      <c r="A29" t="s" s="4">
        <v>58</v>
      </c>
      <c r="B29" t="n" s="5">
        <v>3719369</v>
      </c>
      <c r="C29" t="n" s="5">
        <v>3924839</v>
      </c>
    </row>
    <row r="30" spans="1:3">
      <c r="A30" t="s" s="4">
        <v>59</v>
      </c>
      <c r="B30" t="n" s="5">
        <v>3935945</v>
      </c>
      <c r="C30" t="n" s="5">
        <v>4057452</v>
      </c>
    </row>
    <row r="31" spans="1:3">
      <c r="A31" t="s" s="4">
        <v>60</v>
      </c>
      <c r="B31" t="n" s="6">
        <v>5260260</v>
      </c>
      <c r="C31" t="n" s="6">
        <v>5249713</v>
      </c>
    </row>
    <row r="32" spans="1:3">
      <c r="A32" t="s" s="4">
        <v>61</v>
      </c>
    </row>
    <row r="33" spans="1:3">
      <c r="A33" t="s" s="3">
        <v>62</v>
      </c>
    </row>
    <row r="34" spans="1:3">
      <c r="A34" t="s" s="4">
        <v>63</v>
      </c>
      <c r="B34" t="n" s="6">
        <v>0</v>
      </c>
      <c r="C34" t="n" s="6">
        <v>0</v>
      </c>
    </row>
    <row r="35" spans="1:3">
      <c r="A35" t="s" s="4">
        <v>64</v>
      </c>
      <c r="B35" t="n" s="5">
        <v>6036</v>
      </c>
      <c r="C35" t="n" s="5">
        <v>6036</v>
      </c>
    </row>
    <row r="36" spans="1:3">
      <c r="A36" t="s" s="4">
        <v>65</v>
      </c>
      <c r="B36" t="n" s="5">
        <v>1693738</v>
      </c>
      <c r="C36" t="n" s="5">
        <v>1693738</v>
      </c>
    </row>
    <row r="37" spans="1:3">
      <c r="A37" t="s" s="4">
        <v>66</v>
      </c>
      <c r="B37" t="n" s="5">
        <v>580502</v>
      </c>
      <c r="C37" t="n" s="5">
        <v>10316</v>
      </c>
    </row>
    <row r="38" spans="1:3">
      <c r="A38" t="s" s="4">
        <v>67</v>
      </c>
      <c r="B38" t="n" s="5">
        <v>2280276</v>
      </c>
      <c r="C38" t="n" s="5">
        <v>1710090</v>
      </c>
    </row>
    <row r="39" spans="1:3">
      <c r="A39" t="s" s="4">
        <v>68</v>
      </c>
      <c r="B39" t="n" s="6">
        <v>7540536</v>
      </c>
      <c r="C39" t="n" s="6">
        <v>6959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14</v>
      </c>
      <c r="B1" t="s" s="2">
        <v>1</v>
      </c>
    </row>
    <row r="2" spans="1:2">
      <c r="B2" t="s" s="2">
        <v>2</v>
      </c>
    </row>
    <row r="3" spans="1:2">
      <c r="A3" t="s" s="3">
        <v>144</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19</v>
      </c>
      <c r="B1" t="s" s="2">
        <v>1</v>
      </c>
    </row>
    <row r="2" spans="1:2">
      <c r="B2" t="s" s="2">
        <v>2</v>
      </c>
    </row>
    <row r="3" spans="1:2">
      <c r="A3" t="s" s="3">
        <v>149</v>
      </c>
    </row>
    <row r="4" spans="1:2">
      <c r="A4" t="s" s="4">
        <v>220</v>
      </c>
      <c r="B4" t="s" s="4">
        <v>221</v>
      </c>
    </row>
    <row r="5" spans="1:2">
      <c r="A5" t="s" s="4">
        <v>222</v>
      </c>
      <c r="B5"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3">
        <v>152</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9</v>
      </c>
      <c r="B1" t="s" s="2">
        <v>1</v>
      </c>
    </row>
    <row r="2" spans="1:2">
      <c r="B2" t="s" s="2">
        <v>2</v>
      </c>
    </row>
    <row r="3" spans="1:2">
      <c r="A3" t="s" s="3">
        <v>155</v>
      </c>
    </row>
    <row r="4" spans="1:2">
      <c r="A4" t="s" s="4">
        <v>230</v>
      </c>
      <c r="B4"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232</v>
      </c>
      <c r="B1" t="s" s="2">
        <v>1</v>
      </c>
    </row>
    <row r="2" spans="1:2">
      <c r="B2" t="s" s="2">
        <v>2</v>
      </c>
    </row>
    <row r="3" spans="1:2">
      <c r="A3" t="s" s="3">
        <v>161</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37</v>
      </c>
      <c r="B1" t="s" s="2">
        <v>1</v>
      </c>
    </row>
    <row r="2" spans="1:3">
      <c r="B2" t="s" s="2">
        <v>2</v>
      </c>
      <c r="C2" t="s" s="2">
        <v>30</v>
      </c>
    </row>
    <row r="3" spans="1:3">
      <c r="A3" t="s" s="3">
        <v>238</v>
      </c>
    </row>
    <row r="4" spans="1:3">
      <c r="A4" t="s" s="4">
        <v>239</v>
      </c>
      <c r="B4" t="n" s="5">
        <v>78000</v>
      </c>
      <c r="C4" t="n" s="5">
        <v>99000</v>
      </c>
    </row>
    <row r="5" spans="1:3">
      <c r="A5" t="s" s="4">
        <v>240</v>
      </c>
      <c r="B5" t="n" s="6">
        <v>259194</v>
      </c>
      <c r="C5" t="n" s="6">
        <v>2525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41</v>
      </c>
      <c r="B1" t="s" s="2">
        <v>2</v>
      </c>
      <c r="C1" t="s" s="2">
        <v>30</v>
      </c>
    </row>
    <row r="2" spans="1:3">
      <c r="A2" t="s" s="3">
        <v>242</v>
      </c>
    </row>
    <row r="3" spans="1:3">
      <c r="A3" t="s" s="4">
        <v>125</v>
      </c>
      <c r="B3" t="n" s="6">
        <v>1763740</v>
      </c>
      <c r="C3" t="n" s="6">
        <v>1401330</v>
      </c>
    </row>
    <row r="4" spans="1:3">
      <c r="A4" t="s" s="4">
        <v>243</v>
      </c>
      <c r="B4" t="n" s="5">
        <v>-120000</v>
      </c>
      <c r="C4" t="n" s="5">
        <v>-80000</v>
      </c>
    </row>
    <row r="5" spans="1:3">
      <c r="A5" t="s" s="4">
        <v>244</v>
      </c>
      <c r="B5" t="n" s="6">
        <v>1643740</v>
      </c>
      <c r="C5" t="n" s="6">
        <v>13213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245</v>
      </c>
      <c r="B1" t="s" s="2">
        <v>2</v>
      </c>
      <c r="C1" t="s" s="2">
        <v>30</v>
      </c>
    </row>
    <row r="2" spans="1:3">
      <c r="A2" t="s" s="3">
        <v>246</v>
      </c>
    </row>
    <row r="3" spans="1:3">
      <c r="A3" t="s" s="4">
        <v>247</v>
      </c>
      <c r="B3" t="n" s="6">
        <v>1000263</v>
      </c>
      <c r="C3" t="n" s="6">
        <v>1000263</v>
      </c>
    </row>
    <row r="4" spans="1:3">
      <c r="A4" t="s" s="4">
        <v>248</v>
      </c>
      <c r="B4" t="n" s="5">
        <v>4634662</v>
      </c>
      <c r="C4" t="n" s="5">
        <v>4543436</v>
      </c>
    </row>
    <row r="5" spans="1:3">
      <c r="A5" t="s" s="4">
        <v>249</v>
      </c>
      <c r="B5" t="n" s="5">
        <v>6545792</v>
      </c>
      <c r="C5" t="n" s="5">
        <v>6228346</v>
      </c>
    </row>
    <row r="6" spans="1:3">
      <c r="A6" t="s" s="4">
        <v>250</v>
      </c>
      <c r="B6" t="n" s="5">
        <v>390224</v>
      </c>
      <c r="C6" t="n" s="5">
        <v>330561</v>
      </c>
    </row>
    <row r="7" spans="1:3">
      <c r="A7" t="s" s="4">
        <v>251</v>
      </c>
      <c r="B7" t="n" s="5">
        <v>220807</v>
      </c>
      <c r="C7" t="n" s="5">
        <v>220807</v>
      </c>
    </row>
    <row r="8" spans="1:3">
      <c r="A8" t="s" s="4">
        <v>252</v>
      </c>
      <c r="B8" t="n" s="5">
        <v>12791748</v>
      </c>
      <c r="C8" t="n" s="5">
        <v>12323413</v>
      </c>
    </row>
    <row r="9" spans="1:3">
      <c r="A9" t="s" s="4">
        <v>253</v>
      </c>
      <c r="B9" t="n" s="5">
        <v>-9059250</v>
      </c>
      <c r="C9" t="n" s="5">
        <v>-8501027</v>
      </c>
    </row>
    <row r="10" spans="1:3">
      <c r="A10" t="s" s="4">
        <v>254</v>
      </c>
      <c r="B10" t="n" s="6">
        <v>3732498</v>
      </c>
      <c r="C10" t="n" s="6">
        <v>38223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255</v>
      </c>
      <c r="B1" t="s" s="2">
        <v>2</v>
      </c>
      <c r="C1" t="s" s="2">
        <v>30</v>
      </c>
    </row>
    <row r="2" spans="1:3">
      <c r="A2" t="s" s="3">
        <v>256</v>
      </c>
    </row>
    <row r="3" spans="1:3">
      <c r="A3" t="s" s="4">
        <v>257</v>
      </c>
      <c r="B3" t="n" s="6">
        <v>185843</v>
      </c>
      <c r="C3" t="n" s="6">
        <v>153680</v>
      </c>
    </row>
    <row r="4" spans="1:3">
      <c r="A4" t="s" s="4">
        <v>258</v>
      </c>
      <c r="B4" t="n" s="5">
        <v>169970</v>
      </c>
      <c r="C4" t="n" s="5">
        <v>171000</v>
      </c>
    </row>
    <row r="5" spans="1:3">
      <c r="A5" t="s" s="4">
        <v>259</v>
      </c>
      <c r="B5" t="n" s="5">
        <v>42792</v>
      </c>
      <c r="C5" t="n" s="5">
        <v>36346</v>
      </c>
    </row>
    <row r="6" spans="1:3">
      <c r="A6" t="s" s="4">
        <v>49</v>
      </c>
      <c r="B6" t="n" s="6">
        <v>398605</v>
      </c>
      <c r="C6" t="n" s="6">
        <v>3610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0</v>
      </c>
      <c r="B1" t="s" s="2">
        <v>2</v>
      </c>
      <c r="C1" t="s" s="2">
        <v>30</v>
      </c>
    </row>
    <row r="2" spans="1:3">
      <c r="A2" t="s" s="3">
        <v>261</v>
      </c>
    </row>
    <row r="3" spans="1:3">
      <c r="A3" t="s" s="4">
        <v>262</v>
      </c>
      <c r="B3" t="n" s="6">
        <v>2568417</v>
      </c>
      <c r="C3" t="n" s="6">
        <v>2648620</v>
      </c>
    </row>
    <row r="4" spans="1:3">
      <c r="A4" t="s" s="4">
        <v>263</v>
      </c>
      <c r="B4" t="n" s="5">
        <v>1289506</v>
      </c>
      <c r="C4" t="n" s="5">
        <v>1348046</v>
      </c>
    </row>
    <row r="5" spans="1:3">
      <c r="A5" t="s" s="4">
        <v>264</v>
      </c>
      <c r="B5" t="n" s="5">
        <v>3704</v>
      </c>
      <c r="C5" t="n" s="5">
        <v>9873</v>
      </c>
    </row>
    <row r="6" spans="1:3">
      <c r="A6" t="s" s="4">
        <v>265</v>
      </c>
      <c r="B6" t="n" s="5">
        <v>10396</v>
      </c>
      <c r="C6" t="n" s="5">
        <v>15342</v>
      </c>
    </row>
    <row r="7" spans="1:3">
      <c r="A7" t="s" s="4">
        <v>266</v>
      </c>
      <c r="B7" t="n" s="5">
        <v>36000</v>
      </c>
      <c r="C7" t="n" s="5">
        <v>92000</v>
      </c>
    </row>
    <row r="8" spans="1:3">
      <c r="A8" t="s" s="4">
        <v>267</v>
      </c>
      <c r="B8" t="n" s="5">
        <v>3908023</v>
      </c>
      <c r="C8" t="n" s="5">
        <v>4113881</v>
      </c>
    </row>
    <row r="9" spans="1:3">
      <c r="A9" t="s" s="4">
        <v>268</v>
      </c>
      <c r="B9" t="n" s="5">
        <v>-188654</v>
      </c>
      <c r="C9" t="n" s="5">
        <v>-189042</v>
      </c>
    </row>
    <row r="10" spans="1:3">
      <c r="A10" t="s" s="4">
        <v>269</v>
      </c>
      <c r="B10" t="n" s="6">
        <v>3719369</v>
      </c>
      <c r="C10" t="n" s="6">
        <v>39248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9</v>
      </c>
      <c r="B1" t="s" s="2">
        <v>2</v>
      </c>
      <c r="C1" t="s" s="2">
        <v>30</v>
      </c>
    </row>
    <row r="2" spans="1:3">
      <c r="A2" t="s" s="3">
        <v>70</v>
      </c>
    </row>
    <row r="3" spans="1:3">
      <c r="A3" t="s" s="4">
        <v>71</v>
      </c>
      <c r="B3" t="n" s="7">
        <v>0.001</v>
      </c>
      <c r="C3" t="n" s="7">
        <v>0.001</v>
      </c>
    </row>
    <row r="4" spans="1:3">
      <c r="A4" t="s" s="4">
        <v>72</v>
      </c>
      <c r="B4" t="n" s="5">
        <v>10000000</v>
      </c>
      <c r="C4" t="n" s="5">
        <v>10000000</v>
      </c>
    </row>
    <row r="5" spans="1:3">
      <c r="A5" t="s" s="4">
        <v>73</v>
      </c>
      <c r="B5" t="n" s="5">
        <v>0</v>
      </c>
      <c r="C5" t="n" s="5">
        <v>0</v>
      </c>
    </row>
    <row r="6" spans="1:3">
      <c r="A6" t="s" s="4">
        <v>74</v>
      </c>
      <c r="B6" t="n" s="5">
        <v>0</v>
      </c>
      <c r="C6" t="n" s="5">
        <v>0</v>
      </c>
    </row>
    <row r="7" spans="1:3">
      <c r="A7" t="s" s="4">
        <v>75</v>
      </c>
      <c r="B7" t="n" s="7">
        <v>0.001</v>
      </c>
      <c r="C7" t="n" s="7">
        <v>0.001</v>
      </c>
    </row>
    <row r="8" spans="1:3">
      <c r="A8" t="s" s="4">
        <v>76</v>
      </c>
      <c r="B8" t="n" s="5">
        <v>50000000</v>
      </c>
      <c r="C8" t="n" s="5">
        <v>50000000</v>
      </c>
    </row>
    <row r="9" spans="1:3">
      <c r="A9" t="s" s="4">
        <v>77</v>
      </c>
      <c r="B9" t="n" s="5">
        <v>6036091</v>
      </c>
      <c r="C9" t="n" s="5">
        <v>6036091</v>
      </c>
    </row>
    <row r="10" spans="1:3">
      <c r="A10" t="s" s="4">
        <v>78</v>
      </c>
      <c r="B10" t="n" s="5">
        <v>6036091</v>
      </c>
      <c r="C10" t="n" s="5">
        <v>6036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r="A1" t="s" s="1">
        <v>270</v>
      </c>
      <c r="B1" t="s" s="2">
        <v>271</v>
      </c>
    </row>
    <row r="2" spans="1:2">
      <c r="A2" t="s" s="3">
        <v>272</v>
      </c>
    </row>
    <row r="3" spans="1:2">
      <c r="A3" t="n" s="5">
        <v>2016</v>
      </c>
      <c r="B3" t="n" s="6">
        <v>188654</v>
      </c>
    </row>
    <row r="4" spans="1:2">
      <c r="A4" t="n" s="5">
        <v>2017</v>
      </c>
      <c r="B4" t="n" s="5">
        <v>155260</v>
      </c>
    </row>
    <row r="5" spans="1:2">
      <c r="A5" t="n" s="5">
        <v>2018</v>
      </c>
      <c r="B5" t="n" s="5">
        <v>156902</v>
      </c>
    </row>
    <row r="6" spans="1:2">
      <c r="A6" t="n" s="5">
        <v>2019</v>
      </c>
      <c r="B6" t="n" s="5">
        <v>163001</v>
      </c>
    </row>
    <row r="7" spans="1:2">
      <c r="A7" t="n" s="5">
        <v>2020</v>
      </c>
      <c r="B7" t="n" s="5">
        <v>169867</v>
      </c>
    </row>
    <row r="8" spans="1:2">
      <c r="A8" t="s" s="4">
        <v>273</v>
      </c>
      <c r="B8" t="n" s="5">
        <v>3074339</v>
      </c>
    </row>
    <row r="9" spans="1:2">
      <c r="A9" t="s" s="4">
        <v>274</v>
      </c>
      <c r="B9" t="n" s="6">
        <v>39080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r="1" spans="1:2">
      <c r="A1" t="s" s="1">
        <v>275</v>
      </c>
      <c r="B1" t="s" s="2">
        <v>271</v>
      </c>
    </row>
    <row r="2" spans="1:2">
      <c r="A2" t="s" s="3">
        <v>276</v>
      </c>
    </row>
    <row r="3" spans="1:2">
      <c r="A3" t="s" s="4">
        <v>277</v>
      </c>
      <c r="B3" t="n" s="6">
        <v>419549</v>
      </c>
    </row>
    <row r="4" spans="1:2">
      <c r="A4" t="s" s="4">
        <v>278</v>
      </c>
      <c r="B4" t="n" s="5">
        <v>-299336</v>
      </c>
    </row>
    <row r="5" spans="1:2">
      <c r="A5" t="s" s="4">
        <v>279</v>
      </c>
      <c r="B5" t="n" s="6">
        <v>1202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80</v>
      </c>
      <c r="B1" t="s" s="2">
        <v>2</v>
      </c>
      <c r="C1" t="s" s="2">
        <v>30</v>
      </c>
    </row>
    <row r="2" spans="1:3">
      <c r="A2" t="s" s="3">
        <v>281</v>
      </c>
    </row>
    <row r="3" spans="1:3">
      <c r="A3" t="n" s="5">
        <v>2016</v>
      </c>
      <c r="B3" t="n" s="6">
        <v>105999</v>
      </c>
    </row>
    <row r="4" spans="1:3">
      <c r="A4" t="n" s="5">
        <v>2017</v>
      </c>
      <c r="B4" t="n" s="5">
        <v>51226</v>
      </c>
    </row>
    <row r="5" spans="1:3">
      <c r="A5" t="n" s="5">
        <v>2018</v>
      </c>
      <c r="B5" t="n" s="5">
        <v>24434</v>
      </c>
    </row>
    <row r="6" spans="1:3">
      <c r="A6" t="s" s="4">
        <v>282</v>
      </c>
      <c r="B6" t="n" s="5">
        <v>181659</v>
      </c>
    </row>
    <row r="7" spans="1:3">
      <c r="A7" t="s" s="4">
        <v>283</v>
      </c>
      <c r="B7" t="n" s="5">
        <v>-21028</v>
      </c>
    </row>
    <row r="8" spans="1:3">
      <c r="A8" t="s" s="4">
        <v>284</v>
      </c>
      <c r="B8" t="n" s="5">
        <v>160631</v>
      </c>
    </row>
    <row r="9" spans="1:3">
      <c r="A9" t="s" s="4">
        <v>268</v>
      </c>
      <c r="B9" t="n" s="5">
        <v>-91860</v>
      </c>
      <c r="C9" t="n" s="6">
        <v>-82508</v>
      </c>
    </row>
    <row r="10" spans="1:3">
      <c r="A10" t="s" s="4">
        <v>285</v>
      </c>
      <c r="B10" t="n" s="6">
        <v>68771</v>
      </c>
      <c r="C10" t="n" s="6">
        <v>734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t="s" s="1">
        <v>286</v>
      </c>
      <c r="B1" t="s" s="2">
        <v>2</v>
      </c>
      <c r="C1" t="s" s="2">
        <v>30</v>
      </c>
    </row>
    <row r="2" spans="1:3">
      <c r="A2" t="s" s="3">
        <v>287</v>
      </c>
    </row>
    <row r="3" spans="1:3">
      <c r="A3" t="s" s="4">
        <v>288</v>
      </c>
      <c r="B3" t="n" s="6">
        <v>44470</v>
      </c>
      <c r="C3" t="n" s="6">
        <v>29648</v>
      </c>
    </row>
    <row r="4" spans="1:3">
      <c r="A4" t="s" s="4">
        <v>289</v>
      </c>
      <c r="B4" t="n" s="5">
        <v>0</v>
      </c>
      <c r="C4" t="n" s="5">
        <v>0</v>
      </c>
    </row>
    <row r="5" spans="1:3">
      <c r="A5" t="s" s="4">
        <v>290</v>
      </c>
      <c r="B5" t="n" s="5">
        <v>44470</v>
      </c>
      <c r="C5" t="n" s="5">
        <v>29648</v>
      </c>
    </row>
    <row r="6" spans="1:3">
      <c r="A6" t="s" s="4">
        <v>243</v>
      </c>
      <c r="B6" t="n" s="5">
        <v>44470</v>
      </c>
      <c r="C6" t="n" s="5">
        <v>29648</v>
      </c>
    </row>
    <row r="7" spans="1:3">
      <c r="A7" t="s" s="4">
        <v>291</v>
      </c>
      <c r="B7" t="n" s="5">
        <v>-149805</v>
      </c>
      <c r="C7" t="n" s="5">
        <v>-85673</v>
      </c>
    </row>
    <row r="8" spans="1:3">
      <c r="A8" t="s" s="4">
        <v>292</v>
      </c>
      <c r="B8" t="n" s="5">
        <v>2000</v>
      </c>
      <c r="C8" t="n" s="5">
        <v>26522</v>
      </c>
    </row>
    <row r="9" spans="1:3">
      <c r="A9" t="s" s="4">
        <v>293</v>
      </c>
      <c r="B9" t="n" s="6">
        <v>-103335</v>
      </c>
      <c r="C9" t="n" s="6">
        <v>-295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294</v>
      </c>
      <c r="B1" t="s" s="2">
        <v>1</v>
      </c>
    </row>
    <row r="2" spans="1:3">
      <c r="B2" t="s" s="2">
        <v>2</v>
      </c>
      <c r="C2" t="s" s="2">
        <v>30</v>
      </c>
    </row>
    <row r="3" spans="1:3">
      <c r="A3" t="s" s="3">
        <v>295</v>
      </c>
    </row>
    <row r="4" spans="1:3">
      <c r="A4" t="s" s="4">
        <v>296</v>
      </c>
      <c r="B4" t="n" s="6">
        <v>295218</v>
      </c>
      <c r="C4" t="n" s="6">
        <v>280336</v>
      </c>
    </row>
    <row r="5" spans="1:3">
      <c r="A5" t="s" s="4">
        <v>297</v>
      </c>
      <c r="B5" t="n" s="5">
        <v>25432</v>
      </c>
      <c r="C5" t="n" s="5">
        <v>23760</v>
      </c>
    </row>
    <row r="6" spans="1:3">
      <c r="A6" t="s" s="4">
        <v>298</v>
      </c>
      <c r="B6" t="n" s="5">
        <v>-19007</v>
      </c>
      <c r="C6" t="n" s="5">
        <v>3820</v>
      </c>
    </row>
    <row r="7" spans="1:3">
      <c r="A7" t="s" s="4">
        <v>299</v>
      </c>
      <c r="B7" t="n" s="5">
        <v>-26570</v>
      </c>
      <c r="C7" t="n" s="5">
        <v>0</v>
      </c>
    </row>
    <row r="8" spans="1:3">
      <c r="A8" t="s" s="4">
        <v>300</v>
      </c>
      <c r="B8" t="n" s="5">
        <v>23031</v>
      </c>
      <c r="C8" t="n" s="5">
        <v>12135</v>
      </c>
    </row>
    <row r="9" spans="1:3">
      <c r="A9" t="s" s="4">
        <v>301</v>
      </c>
      <c r="B9" t="n" s="6">
        <v>298104</v>
      </c>
      <c r="C9" t="n" s="6">
        <v>320051</v>
      </c>
    </row>
    <row r="10" spans="1:3">
      <c r="A10" t="s" s="4">
        <v>302</v>
      </c>
      <c r="B10" t="s" s="4">
        <v>303</v>
      </c>
      <c r="C10" t="s" s="4">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r="A1" t="s" s="1">
        <v>305</v>
      </c>
      <c r="B1" t="s" s="2">
        <v>271</v>
      </c>
    </row>
    <row r="2" spans="1:2">
      <c r="A2" t="s" s="3">
        <v>306</v>
      </c>
    </row>
    <row r="3" spans="1:2">
      <c r="A3" t="n" s="5">
        <v>2016</v>
      </c>
      <c r="B3" t="n" s="6">
        <v>431422</v>
      </c>
    </row>
    <row r="4" spans="1:2">
      <c r="A4" t="n" s="5">
        <v>2017</v>
      </c>
      <c r="B4" t="n" s="5">
        <v>418866</v>
      </c>
    </row>
    <row r="5" spans="1:2">
      <c r="A5" t="n" s="5">
        <v>2018</v>
      </c>
      <c r="B5" t="n" s="5">
        <v>389347</v>
      </c>
    </row>
    <row r="6" spans="1:2">
      <c r="A6" t="n" s="5">
        <v>2019</v>
      </c>
      <c r="B6" t="n" s="5">
        <v>349002</v>
      </c>
    </row>
    <row r="7" spans="1:2">
      <c r="A7" t="n" s="5">
        <v>2020</v>
      </c>
      <c r="B7" t="n" s="5">
        <v>247549</v>
      </c>
    </row>
    <row r="8" spans="1:2">
      <c r="A8" t="s" s="4">
        <v>273</v>
      </c>
      <c r="B8" t="n" s="5">
        <v>132458</v>
      </c>
    </row>
    <row r="9" spans="1:2">
      <c r="A9" t="s" s="4">
        <v>307</v>
      </c>
      <c r="B9" t="n" s="6">
        <v>19686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t="s" s="1">
        <v>308</v>
      </c>
      <c r="B1" t="s" s="2">
        <v>1</v>
      </c>
    </row>
    <row r="2" spans="1:3">
      <c r="B2" t="s" s="2">
        <v>2</v>
      </c>
      <c r="C2" t="s" s="2">
        <v>30</v>
      </c>
    </row>
    <row r="3" spans="1:3">
      <c r="A3" t="s" s="3">
        <v>309</v>
      </c>
    </row>
    <row r="4" spans="1:3">
      <c r="A4" t="s" s="4">
        <v>310</v>
      </c>
      <c r="B4" t="n" s="5">
        <v>99000</v>
      </c>
      <c r="C4" t="n" s="5">
        <v>104000</v>
      </c>
    </row>
    <row r="5" spans="1:3">
      <c r="A5" t="s" s="4">
        <v>311</v>
      </c>
      <c r="B5" t="n" s="5">
        <v>0</v>
      </c>
      <c r="C5" t="n" s="5">
        <v>0</v>
      </c>
    </row>
    <row r="6" spans="1:3">
      <c r="A6" t="s" s="4">
        <v>312</v>
      </c>
      <c r="B6" t="n" s="5">
        <v>-11000</v>
      </c>
      <c r="C6" t="n" s="5">
        <v>-5000</v>
      </c>
    </row>
    <row r="7" spans="1:3">
      <c r="A7" t="s" s="4">
        <v>313</v>
      </c>
      <c r="B7" t="n" s="5">
        <v>0</v>
      </c>
      <c r="C7" t="n" s="5">
        <v>0</v>
      </c>
    </row>
    <row r="8" spans="1:3">
      <c r="A8" t="s" s="4">
        <v>314</v>
      </c>
      <c r="B8" t="n" s="5">
        <v>88000</v>
      </c>
      <c r="C8" t="n" s="5">
        <v>99000</v>
      </c>
    </row>
    <row r="9" spans="1:3">
      <c r="A9" t="s" s="3">
        <v>315</v>
      </c>
    </row>
    <row r="10" spans="1:3">
      <c r="A10" t="s" s="4">
        <v>316</v>
      </c>
      <c r="B10" t="n" s="9">
        <v>1.6</v>
      </c>
      <c r="C10" t="n" s="8">
        <v>1.57</v>
      </c>
    </row>
    <row r="11" spans="1:3">
      <c r="A11" t="s" s="4">
        <v>317</v>
      </c>
    </row>
    <row r="12" spans="1:3">
      <c r="A12" t="s" s="4">
        <v>318</v>
      </c>
      <c r="B12" t="n" s="6">
        <v>1</v>
      </c>
      <c r="C12" t="n" s="8">
        <v>0.88</v>
      </c>
    </row>
    <row r="13" spans="1:3">
      <c r="A13" t="s" s="4">
        <v>319</v>
      </c>
    </row>
    <row r="14" spans="1:3">
      <c r="A14" t="s" s="4">
        <v>320</v>
      </c>
      <c r="B14" t="n" s="8">
        <v>1.66</v>
      </c>
      <c r="C14" t="n" s="9">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4"/>
  </cols>
  <sheetData>
    <row r="1" spans="1:2">
      <c r="A1" t="s" s="1">
        <v>321</v>
      </c>
      <c r="B1" t="s" s="2">
        <v>112</v>
      </c>
    </row>
    <row r="2" spans="1:2">
      <c r="A2" t="s" s="4">
        <v>314</v>
      </c>
      <c r="B2" t="n" s="5">
        <v>88000</v>
      </c>
    </row>
    <row r="3" spans="1:2">
      <c r="A3" t="s" s="4">
        <v>322</v>
      </c>
      <c r="B3" t="n" s="5">
        <v>88000</v>
      </c>
    </row>
    <row r="4" spans="1:2">
      <c r="A4" t="s" s="4">
        <v>323</v>
      </c>
      <c r="B4" t="s" s="4">
        <v>324</v>
      </c>
    </row>
    <row r="5" spans="1:2">
      <c r="A5" t="n" s="10">
        <v>0.875</v>
      </c>
    </row>
    <row r="6" spans="1:2">
      <c r="A6" t="s" s="4">
        <v>314</v>
      </c>
      <c r="B6" t="n" s="5">
        <v>10000</v>
      </c>
    </row>
    <row r="7" spans="1:2">
      <c r="A7" t="s" s="4">
        <v>322</v>
      </c>
      <c r="B7" t="n" s="5">
        <v>10000</v>
      </c>
    </row>
    <row r="8" spans="1:2">
      <c r="A8" t="s" s="4">
        <v>323</v>
      </c>
      <c r="B8" t="s" s="4">
        <v>325</v>
      </c>
    </row>
    <row r="9" spans="1:2">
      <c r="A9" t="n" s="11">
        <v>1.65</v>
      </c>
    </row>
    <row r="10" spans="1:2">
      <c r="A10" t="s" s="4">
        <v>314</v>
      </c>
      <c r="B10" t="n" s="5">
        <v>13000</v>
      </c>
    </row>
    <row r="11" spans="1:2">
      <c r="A11" t="s" s="4">
        <v>322</v>
      </c>
      <c r="B11" t="n" s="5">
        <v>13000</v>
      </c>
    </row>
    <row r="12" spans="1:2">
      <c r="A12" t="s" s="4">
        <v>323</v>
      </c>
      <c r="B12" t="s" s="4">
        <v>326</v>
      </c>
    </row>
    <row r="13" spans="1:2">
      <c r="A13" t="n" s="11">
        <v>1.75</v>
      </c>
    </row>
    <row r="14" spans="1:2">
      <c r="A14" t="s" s="4">
        <v>314</v>
      </c>
      <c r="B14" t="n" s="5">
        <v>15000</v>
      </c>
    </row>
    <row r="15" spans="1:2">
      <c r="A15" t="s" s="4">
        <v>322</v>
      </c>
      <c r="B15" t="n" s="5">
        <v>15000</v>
      </c>
    </row>
    <row r="16" spans="1:2">
      <c r="A16" t="s" s="4">
        <v>323</v>
      </c>
      <c r="B16" t="s" s="4">
        <v>327</v>
      </c>
    </row>
    <row r="17" spans="1:2">
      <c r="A17" t="n" s="11">
        <v>1.8</v>
      </c>
    </row>
    <row r="18" spans="1:2">
      <c r="A18" t="s" s="4">
        <v>314</v>
      </c>
      <c r="B18" t="n" s="5">
        <v>50000</v>
      </c>
    </row>
    <row r="19" spans="1:2">
      <c r="A19" t="s" s="4">
        <v>322</v>
      </c>
      <c r="B19" t="n" s="5">
        <v>50000</v>
      </c>
    </row>
    <row r="20" spans="1:2">
      <c r="A20" t="s" s="4">
        <v>323</v>
      </c>
      <c r="B20" t="s" s="4">
        <v>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t="s" s="1">
        <v>329</v>
      </c>
      <c r="B1" t="s" s="2">
        <v>1</v>
      </c>
    </row>
    <row r="2" spans="1:3">
      <c r="B2" t="s" s="2">
        <v>2</v>
      </c>
      <c r="C2" t="s" s="2">
        <v>30</v>
      </c>
    </row>
    <row r="3" spans="1:3">
      <c r="A3" t="s" s="3">
        <v>330</v>
      </c>
    </row>
    <row r="4" spans="1:3">
      <c r="A4" t="s" s="4">
        <v>331</v>
      </c>
      <c r="B4" t="s" s="4">
        <v>332</v>
      </c>
    </row>
    <row r="5" spans="1:3">
      <c r="A5" t="s" s="4">
        <v>333</v>
      </c>
      <c r="B5" t="n" s="6">
        <v>54200</v>
      </c>
      <c r="C5" t="n" s="6">
        <v>52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t="s" s="1">
        <v>79</v>
      </c>
      <c r="B1" t="s" s="2">
        <v>1</v>
      </c>
    </row>
    <row r="2" spans="1:3">
      <c r="B2" t="s" s="2">
        <v>2</v>
      </c>
      <c r="C2" t="s" s="2">
        <v>30</v>
      </c>
    </row>
    <row r="3" spans="1:3">
      <c r="A3" t="s" s="3">
        <v>80</v>
      </c>
    </row>
    <row r="4" spans="1:3">
      <c r="A4" t="s" s="4">
        <v>81</v>
      </c>
      <c r="B4" t="n" s="6">
        <v>12497850</v>
      </c>
      <c r="C4" t="n" s="6">
        <v>11192711</v>
      </c>
    </row>
    <row r="5" spans="1:3">
      <c r="A5" t="s" s="4">
        <v>82</v>
      </c>
      <c r="B5" t="n" s="5">
        <v>170381</v>
      </c>
      <c r="C5" t="n" s="5">
        <v>170586</v>
      </c>
    </row>
    <row r="6" spans="1:3">
      <c r="A6" t="s" s="4">
        <v>83</v>
      </c>
      <c r="B6" t="n" s="5">
        <v>12668231</v>
      </c>
      <c r="C6" t="n" s="5">
        <v>11363297</v>
      </c>
    </row>
    <row r="7" spans="1:3">
      <c r="A7" t="s" s="4">
        <v>84</v>
      </c>
      <c r="B7" t="n" s="5">
        <v>3182997</v>
      </c>
      <c r="C7" t="n" s="5">
        <v>2861679</v>
      </c>
    </row>
    <row r="8" spans="1:3">
      <c r="A8" t="s" s="4">
        <v>85</v>
      </c>
      <c r="B8" t="n" s="5">
        <v>9485234</v>
      </c>
      <c r="C8" t="n" s="5">
        <v>8501618</v>
      </c>
    </row>
    <row r="9" spans="1:3">
      <c r="A9" t="s" s="3">
        <v>86</v>
      </c>
    </row>
    <row r="10" spans="1:3">
      <c r="A10" t="s" s="4">
        <v>87</v>
      </c>
      <c r="B10" t="n" s="5">
        <v>4208275</v>
      </c>
      <c r="C10" t="n" s="5">
        <v>3679471</v>
      </c>
    </row>
    <row r="11" spans="1:3">
      <c r="A11" t="s" s="4">
        <v>88</v>
      </c>
      <c r="B11" t="n" s="5">
        <v>2267421</v>
      </c>
      <c r="C11" t="n" s="5">
        <v>2017330</v>
      </c>
    </row>
    <row r="12" spans="1:3">
      <c r="A12" t="s" s="4">
        <v>89</v>
      </c>
      <c r="B12" t="n" s="5">
        <v>1090900</v>
      </c>
      <c r="C12" t="n" s="5">
        <v>975805</v>
      </c>
    </row>
    <row r="13" spans="1:3">
      <c r="A13" t="s" s="4">
        <v>90</v>
      </c>
      <c r="B13" t="n" s="5">
        <v>259194</v>
      </c>
      <c r="C13" t="n" s="5">
        <v>252540</v>
      </c>
    </row>
    <row r="14" spans="1:3">
      <c r="A14" t="s" s="4">
        <v>91</v>
      </c>
      <c r="B14" t="n" s="5">
        <v>577267</v>
      </c>
      <c r="C14" t="n" s="5">
        <v>514170</v>
      </c>
    </row>
    <row r="15" spans="1:3">
      <c r="A15" t="s" s="4">
        <v>92</v>
      </c>
      <c r="B15" t="n" s="5">
        <v>8403057</v>
      </c>
      <c r="C15" t="n" s="5">
        <v>7439316</v>
      </c>
    </row>
    <row r="16" spans="1:3">
      <c r="A16" t="s" s="4">
        <v>93</v>
      </c>
      <c r="B16" t="n" s="5">
        <v>1082177</v>
      </c>
      <c r="C16" t="n" s="5">
        <v>1062302</v>
      </c>
    </row>
    <row r="17" spans="1:3">
      <c r="A17" t="s" s="3">
        <v>94</v>
      </c>
    </row>
    <row r="18" spans="1:3">
      <c r="A18" t="s" s="4">
        <v>95</v>
      </c>
      <c r="B18" t="n" s="5">
        <v>1508</v>
      </c>
      <c r="C18" t="n" s="5">
        <v>2042</v>
      </c>
    </row>
    <row r="19" spans="1:3">
      <c r="A19" t="s" s="4">
        <v>96</v>
      </c>
      <c r="B19" t="n" s="5">
        <v>-215395</v>
      </c>
      <c r="C19" t="n" s="5">
        <v>-239826</v>
      </c>
    </row>
    <row r="20" spans="1:3">
      <c r="A20" t="s" s="4">
        <v>97</v>
      </c>
      <c r="B20" t="n" s="5">
        <v>-213887</v>
      </c>
      <c r="C20" t="n" s="5">
        <v>-237784</v>
      </c>
    </row>
    <row r="21" spans="1:3">
      <c r="A21" t="s" s="4">
        <v>98</v>
      </c>
      <c r="B21" t="n" s="5">
        <v>868290</v>
      </c>
      <c r="C21" t="n" s="5">
        <v>824518</v>
      </c>
    </row>
    <row r="22" spans="1:3">
      <c r="A22" t="s" s="3">
        <v>99</v>
      </c>
    </row>
    <row r="23" spans="1:3">
      <c r="A23" t="s" s="4">
        <v>100</v>
      </c>
      <c r="B23" t="n" s="5">
        <v>-224271</v>
      </c>
      <c r="C23" t="n" s="5">
        <v>-268375</v>
      </c>
    </row>
    <row r="24" spans="1:3">
      <c r="A24" t="s" s="4">
        <v>101</v>
      </c>
      <c r="B24" t="n" s="5">
        <v>-73833</v>
      </c>
      <c r="C24" t="n" s="5">
        <v>-51676</v>
      </c>
    </row>
    <row r="25" spans="1:3">
      <c r="A25" t="s" s="4">
        <v>102</v>
      </c>
      <c r="B25" t="n" s="5">
        <v>-298104</v>
      </c>
      <c r="C25" t="n" s="5">
        <v>-320051</v>
      </c>
    </row>
    <row r="26" spans="1:3">
      <c r="A26" t="s" s="4">
        <v>103</v>
      </c>
      <c r="B26" t="n" s="6">
        <v>570186</v>
      </c>
      <c r="C26" t="n" s="6">
        <v>504467</v>
      </c>
    </row>
    <row r="27" spans="1:3">
      <c r="A27" t="s" s="4">
        <v>104</v>
      </c>
      <c r="B27" t="n" s="5">
        <v>6036091</v>
      </c>
      <c r="C27" t="n" s="5">
        <v>6036091</v>
      </c>
    </row>
    <row r="28" spans="1:3">
      <c r="A28" t="s" s="4">
        <v>105</v>
      </c>
      <c r="B28" t="n" s="8">
        <v>0.09</v>
      </c>
      <c r="C28" t="n" s="8">
        <v>0.08</v>
      </c>
    </row>
    <row r="29" spans="1:3">
      <c r="A29" t="s" s="4">
        <v>106</v>
      </c>
      <c r="B29" t="n" s="5">
        <v>6038738</v>
      </c>
      <c r="C29" t="n" s="5">
        <v>6051043</v>
      </c>
    </row>
    <row r="30" spans="1:3">
      <c r="A30" t="s" s="4">
        <v>107</v>
      </c>
      <c r="B30" t="n" s="8">
        <v>0.09</v>
      </c>
      <c r="C30" t="n" s="8">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40"/>
    <col customWidth="1" max="5" min="5" width="12"/>
  </cols>
  <sheetData>
    <row r="1" spans="1:5">
      <c r="A1" t="s" s="1">
        <v>108</v>
      </c>
      <c r="B1" t="s" s="2">
        <v>109</v>
      </c>
      <c r="C1" t="s" s="2">
        <v>110</v>
      </c>
      <c r="D1" t="s" s="2">
        <v>111</v>
      </c>
      <c r="E1" t="s" s="2">
        <v>112</v>
      </c>
    </row>
    <row r="2" spans="1:5">
      <c r="A2" t="s" s="4">
        <v>113</v>
      </c>
      <c r="B2" t="n" s="5">
        <v>6036091</v>
      </c>
    </row>
    <row r="3" spans="1:5">
      <c r="A3" t="s" s="4">
        <v>114</v>
      </c>
      <c r="B3" t="n" s="6">
        <v>6036</v>
      </c>
      <c r="C3" t="n" s="6">
        <v>1693738</v>
      </c>
      <c r="D3" t="n" s="6">
        <v>-494151</v>
      </c>
      <c r="E3" t="n" s="6">
        <v>1205623</v>
      </c>
    </row>
    <row r="4" spans="1:5">
      <c r="A4" t="s" s="4">
        <v>115</v>
      </c>
      <c r="D4" t="n" s="5">
        <v>504467</v>
      </c>
      <c r="E4" t="n" s="5">
        <v>504467</v>
      </c>
    </row>
    <row r="5" spans="1:5">
      <c r="A5" t="s" s="4">
        <v>116</v>
      </c>
      <c r="B5" t="n" s="5">
        <v>6036091</v>
      </c>
    </row>
    <row r="6" spans="1:5">
      <c r="A6" t="s" s="4">
        <v>117</v>
      </c>
      <c r="B6" t="n" s="6">
        <v>6036</v>
      </c>
      <c r="C6" t="n" s="5">
        <v>1693738</v>
      </c>
      <c r="D6" t="n" s="5">
        <v>10316</v>
      </c>
      <c r="E6" t="n" s="5">
        <v>1710090</v>
      </c>
    </row>
    <row r="7" spans="1:5">
      <c r="A7" t="s" s="4">
        <v>115</v>
      </c>
      <c r="D7" t="n" s="5">
        <v>570186</v>
      </c>
      <c r="E7" t="n" s="5">
        <v>570186</v>
      </c>
    </row>
    <row r="8" spans="1:5">
      <c r="A8" t="s" s="4">
        <v>118</v>
      </c>
      <c r="B8" t="n" s="5">
        <v>6036091</v>
      </c>
    </row>
    <row r="9" spans="1:5">
      <c r="A9" t="s" s="4">
        <v>119</v>
      </c>
      <c r="B9" t="n" s="6">
        <v>6036</v>
      </c>
      <c r="C9" t="n" s="6">
        <v>1693738</v>
      </c>
      <c r="D9" t="n" s="6">
        <v>580502</v>
      </c>
      <c r="E9" t="n" s="6">
        <v>22802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120</v>
      </c>
      <c r="B1" t="s" s="2">
        <v>1</v>
      </c>
    </row>
    <row r="2" spans="1:3">
      <c r="B2" t="s" s="2">
        <v>2</v>
      </c>
      <c r="C2" t="s" s="2">
        <v>30</v>
      </c>
    </row>
    <row r="3" spans="1:3">
      <c r="A3" t="s" s="3">
        <v>121</v>
      </c>
    </row>
    <row r="4" spans="1:3">
      <c r="A4" t="s" s="4">
        <v>115</v>
      </c>
      <c r="B4" t="n" s="6">
        <v>570186</v>
      </c>
      <c r="C4" t="n" s="6">
        <v>504467</v>
      </c>
    </row>
    <row r="5" spans="1:3">
      <c r="A5" t="s" s="3">
        <v>122</v>
      </c>
    </row>
    <row r="6" spans="1:3">
      <c r="A6" t="s" s="4">
        <v>91</v>
      </c>
      <c r="B6" t="n" s="5">
        <v>577267</v>
      </c>
      <c r="C6" t="n" s="5">
        <v>514170</v>
      </c>
    </row>
    <row r="7" spans="1:3">
      <c r="A7" t="s" s="4">
        <v>123</v>
      </c>
      <c r="B7" t="n" s="5">
        <v>73833</v>
      </c>
      <c r="C7" t="n" s="5">
        <v>51676</v>
      </c>
    </row>
    <row r="8" spans="1:3">
      <c r="A8" t="s" s="3">
        <v>124</v>
      </c>
    </row>
    <row r="9" spans="1:3">
      <c r="A9" t="s" s="4">
        <v>125</v>
      </c>
      <c r="B9" t="n" s="5">
        <v>-322410</v>
      </c>
      <c r="C9" t="n" s="5">
        <v>-314133</v>
      </c>
    </row>
    <row r="10" spans="1:3">
      <c r="A10" t="s" s="4">
        <v>34</v>
      </c>
      <c r="B10" t="n" s="5">
        <v>-72134</v>
      </c>
      <c r="C10" t="n" s="5">
        <v>42141</v>
      </c>
    </row>
    <row r="11" spans="1:3">
      <c r="A11" t="s" s="4">
        <v>36</v>
      </c>
      <c r="B11" t="n" s="5">
        <v>38781</v>
      </c>
      <c r="C11" t="n" s="5">
        <v>12883</v>
      </c>
    </row>
    <row r="12" spans="1:3">
      <c r="A12" t="s" s="4">
        <v>48</v>
      </c>
      <c r="B12" t="n" s="5">
        <v>-92851</v>
      </c>
      <c r="C12" t="n" s="5">
        <v>37052</v>
      </c>
    </row>
    <row r="13" spans="1:3">
      <c r="A13" t="s" s="4">
        <v>49</v>
      </c>
      <c r="B13" t="n" s="5">
        <v>37579</v>
      </c>
      <c r="C13" t="n" s="5">
        <v>92010</v>
      </c>
    </row>
    <row r="14" spans="1:3">
      <c r="A14" t="s" s="4">
        <v>50</v>
      </c>
      <c r="B14" t="n" s="5">
        <v>196271</v>
      </c>
      <c r="C14" t="n" s="5">
        <v>-66125</v>
      </c>
    </row>
    <row r="15" spans="1:3">
      <c r="A15" t="s" s="4">
        <v>51</v>
      </c>
      <c r="B15" t="n" s="5">
        <v>39448</v>
      </c>
      <c r="C15" t="n" s="5">
        <v>2265</v>
      </c>
    </row>
    <row r="16" spans="1:3">
      <c r="A16" t="s" s="4">
        <v>126</v>
      </c>
      <c r="B16" t="n" s="5">
        <v>1045970</v>
      </c>
      <c r="C16" t="n" s="5">
        <v>876406</v>
      </c>
    </row>
    <row r="17" spans="1:3">
      <c r="A17" t="s" s="3">
        <v>127</v>
      </c>
    </row>
    <row r="18" spans="1:3">
      <c r="A18" t="s" s="4">
        <v>128</v>
      </c>
      <c r="B18" t="n" s="5">
        <v>-369228</v>
      </c>
      <c r="C18" t="n" s="5">
        <v>-471289</v>
      </c>
    </row>
    <row r="19" spans="1:3">
      <c r="A19" t="s" s="4">
        <v>129</v>
      </c>
      <c r="B19" t="n" s="5">
        <v>-369228</v>
      </c>
      <c r="C19" t="n" s="5">
        <v>-471289</v>
      </c>
    </row>
    <row r="20" spans="1:3">
      <c r="A20" t="s" s="3">
        <v>130</v>
      </c>
    </row>
    <row r="21" spans="1:3">
      <c r="A21" t="s" s="4">
        <v>131</v>
      </c>
      <c r="B21" t="n" s="5">
        <v>-300546</v>
      </c>
      <c r="C21" t="n" s="5">
        <v>-230123</v>
      </c>
    </row>
    <row r="22" spans="1:3">
      <c r="A22" t="s" s="4">
        <v>132</v>
      </c>
      <c r="B22" t="n" s="5">
        <v>0</v>
      </c>
      <c r="C22" t="n" s="5">
        <v>18919</v>
      </c>
    </row>
    <row r="23" spans="1:3">
      <c r="A23" t="s" s="4">
        <v>133</v>
      </c>
      <c r="B23" t="n" s="5">
        <v>-300546</v>
      </c>
      <c r="C23" t="n" s="5">
        <v>-211204</v>
      </c>
    </row>
    <row r="24" spans="1:3">
      <c r="A24" t="s" s="4">
        <v>134</v>
      </c>
      <c r="B24" t="n" s="5">
        <v>376196</v>
      </c>
      <c r="C24" t="n" s="5">
        <v>193913</v>
      </c>
    </row>
    <row r="25" spans="1:3">
      <c r="A25" t="s" s="4">
        <v>135</v>
      </c>
      <c r="B25" t="n" s="5">
        <v>674459</v>
      </c>
      <c r="C25" t="n" s="5">
        <v>480546</v>
      </c>
    </row>
    <row r="26" spans="1:3">
      <c r="A26" t="s" s="4">
        <v>136</v>
      </c>
      <c r="B26" t="n" s="6">
        <v>1050655</v>
      </c>
      <c r="C26" t="n" s="6">
        <v>674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 of Changes in Stockho</vt:lpstr>
      <vt:lpstr>Statements of Cash Flows</vt:lpstr>
      <vt:lpstr>1. Description of Business and </vt:lpstr>
      <vt:lpstr>2. Balance Sheet Disclosures</vt:lpstr>
      <vt:lpstr>3. Long-Term Debt</vt:lpstr>
      <vt:lpstr>4. Line of Credit</vt:lpstr>
      <vt:lpstr>5. Capital Leases</vt:lpstr>
      <vt:lpstr>6. Income Taxes</vt:lpstr>
      <vt:lpstr>7. Commitments and Contingency</vt:lpstr>
      <vt:lpstr>8. Contingency</vt:lpstr>
      <vt:lpstr>9. Stockholders' Equity</vt:lpstr>
      <vt:lpstr>10. Employee Benefit Plan</vt:lpstr>
      <vt:lpstr>11. Subsequent Events</vt:lpstr>
      <vt:lpstr>1. Summary of Significant Accou</vt:lpstr>
      <vt:lpstr>2. Balance Sheet Disclosures (T</vt:lpstr>
      <vt:lpstr>3. Long-Term Debt (Tables)</vt:lpstr>
      <vt:lpstr>5. Capital Leases (Tables)</vt:lpstr>
      <vt:lpstr>6. Income Taxes (Tables)</vt:lpstr>
      <vt:lpstr>7. Commitments and Contingency </vt:lpstr>
      <vt:lpstr>9. Stockholders' Equity (Tables</vt:lpstr>
      <vt:lpstr>1. Description of Business an25</vt:lpstr>
      <vt:lpstr>2. Balance Sheet Disclosures (D</vt:lpstr>
      <vt:lpstr>2. Balance Sheet Disclosures 27</vt:lpstr>
      <vt:lpstr>2. Balance Sheet Disclosures 28</vt:lpstr>
      <vt:lpstr>3. Long-Term Debt (Details)</vt:lpstr>
      <vt:lpstr>3. Long-Term Debt (Details 1)</vt:lpstr>
      <vt:lpstr>5. Capital Leases (Details)</vt:lpstr>
      <vt:lpstr>5. Capital Leases (Details 1)</vt:lpstr>
      <vt:lpstr>6. Income Taxes (Details)</vt:lpstr>
      <vt:lpstr>6. Income Taxes (Details 2)</vt:lpstr>
      <vt:lpstr>7. Commitments and Contingenc35</vt:lpstr>
      <vt:lpstr>9. Stockholders' Equity (Detail</vt:lpstr>
      <vt:lpstr>9. Stockholders' Equity (Deta37</vt:lpstr>
      <vt:lpstr>10. Employee Benefit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5:40:46Z</dcterms:created>
  <dcterms:modified xmlns:dcterms="http://purl.org/dc/terms/" xmlns:xsi="http://www.w3.org/2001/XMLSchema-instance" xsi:type="dcterms:W3CDTF">2015-06-29T15:40:46Z</dcterms:modified>
  <dc:title xmlns:dc="http://purl.org/dc/elements/1.1/">Untitled</dc:title>
  <dc:description xmlns:dc="http://purl.org/dc/elements/1.1/"/>
  <dc:subject xmlns:dc="http://purl.org/dc/elements/1.1/"/>
  <cp:keywords/>
  <cp:category/>
</cp:coreProperties>
</file>